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Supplemental Disclosure of Non-" sheetId="7" state="visible" r:id="rId7"/>
    <sheet xmlns:r="http://schemas.openxmlformats.org/officeDocument/2006/relationships" name="Nature of Operations and Summar" sheetId="8" state="visible" r:id="rId8"/>
    <sheet xmlns:r="http://schemas.openxmlformats.org/officeDocument/2006/relationships" name="Revenue Disclosures" sheetId="9" state="visible" r:id="rId9"/>
    <sheet xmlns:r="http://schemas.openxmlformats.org/officeDocument/2006/relationships" name="Acquisition" sheetId="10" state="visible" r:id="rId10"/>
    <sheet xmlns:r="http://schemas.openxmlformats.org/officeDocument/2006/relationships" name="Property and Equipment" sheetId="11" state="visible" r:id="rId11"/>
    <sheet xmlns:r="http://schemas.openxmlformats.org/officeDocument/2006/relationships" name="Fair Value Measurements" sheetId="12" state="visible" r:id="rId12"/>
    <sheet xmlns:r="http://schemas.openxmlformats.org/officeDocument/2006/relationships" name="Intangible Assets" sheetId="13" state="visible" r:id="rId13"/>
    <sheet xmlns:r="http://schemas.openxmlformats.org/officeDocument/2006/relationships" name="Debt"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egment Reporting" sheetId="18" state="visible" r:id="rId18"/>
    <sheet xmlns:r="http://schemas.openxmlformats.org/officeDocument/2006/relationships" name="Other Comments" sheetId="19" state="visible" r:id="rId19"/>
    <sheet xmlns:r="http://schemas.openxmlformats.org/officeDocument/2006/relationships" name="Subsequent Events" sheetId="20" state="visible" r:id="rId20"/>
    <sheet xmlns:r="http://schemas.openxmlformats.org/officeDocument/2006/relationships" name="Nature of Operations and Summ_2" sheetId="21" state="visible" r:id="rId21"/>
    <sheet xmlns:r="http://schemas.openxmlformats.org/officeDocument/2006/relationships" name="Nature of Operations and Summ_3" sheetId="22" state="visible" r:id="rId22"/>
    <sheet xmlns:r="http://schemas.openxmlformats.org/officeDocument/2006/relationships" name="Revenue Disclosures (Tables)" sheetId="23" state="visible" r:id="rId23"/>
    <sheet xmlns:r="http://schemas.openxmlformats.org/officeDocument/2006/relationships" name="Acquisition (Tables)"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Stock-based Compensation (Table" sheetId="27" state="visible" r:id="rId27"/>
    <sheet xmlns:r="http://schemas.openxmlformats.org/officeDocument/2006/relationships" name="Commitments and Contingencies (" sheetId="28" state="visible" r:id="rId28"/>
    <sheet xmlns:r="http://schemas.openxmlformats.org/officeDocument/2006/relationships" name="Segment Reporting (Tables)" sheetId="29" state="visible" r:id="rId29"/>
    <sheet xmlns:r="http://schemas.openxmlformats.org/officeDocument/2006/relationships" name="Supplemental Disclosure of No_2" sheetId="30" state="visible" r:id="rId30"/>
    <sheet xmlns:r="http://schemas.openxmlformats.org/officeDocument/2006/relationships" name="Nature of Operations and Summ_4" sheetId="31" state="visible" r:id="rId31"/>
    <sheet xmlns:r="http://schemas.openxmlformats.org/officeDocument/2006/relationships" name="Nature of Operations and Summ_5" sheetId="32" state="visible" r:id="rId32"/>
    <sheet xmlns:r="http://schemas.openxmlformats.org/officeDocument/2006/relationships" name="Nature of Operations and Summ_6" sheetId="33" state="visible" r:id="rId33"/>
    <sheet xmlns:r="http://schemas.openxmlformats.org/officeDocument/2006/relationships" name="Nature of Operations and Summ_7" sheetId="34" state="visible" r:id="rId34"/>
    <sheet xmlns:r="http://schemas.openxmlformats.org/officeDocument/2006/relationships" name="Revenue Disclosures - Narrative" sheetId="35" state="visible" r:id="rId35"/>
    <sheet xmlns:r="http://schemas.openxmlformats.org/officeDocument/2006/relationships" name="Revenue Disclosures - Contract " sheetId="36" state="visible" r:id="rId36"/>
    <sheet xmlns:r="http://schemas.openxmlformats.org/officeDocument/2006/relationships" name="Revenue Disclosures - Revenue, " sheetId="37" state="visible" r:id="rId37"/>
    <sheet xmlns:r="http://schemas.openxmlformats.org/officeDocument/2006/relationships" name="Acquisition - Narrative (Detail" sheetId="38" state="visible" r:id="rId38"/>
    <sheet xmlns:r="http://schemas.openxmlformats.org/officeDocument/2006/relationships" name="Acquisition - Recognized Identi" sheetId="39" state="visible" r:id="rId39"/>
    <sheet xmlns:r="http://schemas.openxmlformats.org/officeDocument/2006/relationships" name="Acquisition - Business Acquisit" sheetId="40" state="visible" r:id="rId40"/>
    <sheet xmlns:r="http://schemas.openxmlformats.org/officeDocument/2006/relationships" name="Property and Equipment - Proper" sheetId="41" state="visible" r:id="rId41"/>
    <sheet xmlns:r="http://schemas.openxmlformats.org/officeDocument/2006/relationships" name="Property and Equipment - Narrat" sheetId="42" state="visible" r:id="rId42"/>
    <sheet xmlns:r="http://schemas.openxmlformats.org/officeDocument/2006/relationships" name="Fair Value Measurements (Detail" sheetId="43" state="visible" r:id="rId43"/>
    <sheet xmlns:r="http://schemas.openxmlformats.org/officeDocument/2006/relationships" name="Intangible Assets - Narrative (" sheetId="44" state="visible" r:id="rId44"/>
    <sheet xmlns:r="http://schemas.openxmlformats.org/officeDocument/2006/relationships" name="Intangible Assets - Intangible " sheetId="45" state="visible" r:id="rId45"/>
    <sheet xmlns:r="http://schemas.openxmlformats.org/officeDocument/2006/relationships" name="Intangible Assets - Finite-Live" sheetId="46" state="visible" r:id="rId46"/>
    <sheet xmlns:r="http://schemas.openxmlformats.org/officeDocument/2006/relationships" name="Debt (Details)" sheetId="47" state="visible" r:id="rId47"/>
    <sheet xmlns:r="http://schemas.openxmlformats.org/officeDocument/2006/relationships" name="Stock-based Compensation - Narr" sheetId="48" state="visible" r:id="rId48"/>
    <sheet xmlns:r="http://schemas.openxmlformats.org/officeDocument/2006/relationships" name="Stock-based Compensation - Fair" sheetId="49" state="visible" r:id="rId49"/>
    <sheet xmlns:r="http://schemas.openxmlformats.org/officeDocument/2006/relationships" name="Stock-based Compensation - Stoc" sheetId="50" state="visible" r:id="rId50"/>
    <sheet xmlns:r="http://schemas.openxmlformats.org/officeDocument/2006/relationships" name="Stock-based Compensation - Rest" sheetId="51" state="visible" r:id="rId51"/>
    <sheet xmlns:r="http://schemas.openxmlformats.org/officeDocument/2006/relationships" name="Income Taxes (Details)"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Segment Reporting - Narrative (" sheetId="56" state="visible" r:id="rId56"/>
    <sheet xmlns:r="http://schemas.openxmlformats.org/officeDocument/2006/relationships" name="Segment Reporting - Segment Rep" sheetId="57" state="visible" r:id="rId57"/>
    <sheet xmlns:r="http://schemas.openxmlformats.org/officeDocument/2006/relationships" name="Segment Reporting - Reconciliat"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1</t>
        </is>
      </c>
      <c r="C2" s="2" t="inlineStr">
        <is>
          <t>Nov. 0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6724</t>
        </is>
      </c>
    </row>
    <row r="9">
      <c r="A9" s="4" t="inlineStr">
        <is>
          <t>Entity Registrant Name</t>
        </is>
      </c>
      <c r="B9" s="4" t="inlineStr">
        <is>
          <t>Joint Corp</t>
        </is>
      </c>
    </row>
    <row r="10">
      <c r="A10" s="4" t="inlineStr">
        <is>
          <t>Entity Incorporation, State or Country Code</t>
        </is>
      </c>
      <c r="B10" s="4" t="inlineStr">
        <is>
          <t>DE</t>
        </is>
      </c>
    </row>
    <row r="11">
      <c r="A11" s="4" t="inlineStr">
        <is>
          <t>Entity Tax Identification Number</t>
        </is>
      </c>
      <c r="B11" s="4" t="inlineStr">
        <is>
          <t>90-0544160</t>
        </is>
      </c>
    </row>
    <row r="12">
      <c r="A12" s="4" t="inlineStr">
        <is>
          <t>Entity Address, Address Line One</t>
        </is>
      </c>
      <c r="B12" s="4" t="inlineStr">
        <is>
          <t>16767 N. Perimeter Drive</t>
        </is>
      </c>
    </row>
    <row r="13">
      <c r="A13" s="4" t="inlineStr">
        <is>
          <t>Entity Address, Address Line Two</t>
        </is>
      </c>
      <c r="B13" s="4" t="inlineStr">
        <is>
          <t>Suite 110</t>
        </is>
      </c>
    </row>
    <row r="14">
      <c r="A14" s="4" t="inlineStr">
        <is>
          <t>Entity Address, City or Town</t>
        </is>
      </c>
      <c r="B14" s="4" t="inlineStr">
        <is>
          <t>Scottsdale</t>
        </is>
      </c>
    </row>
    <row r="15">
      <c r="A15" s="4" t="inlineStr">
        <is>
          <t>Entity Address, State or Province</t>
        </is>
      </c>
      <c r="B15" s="4" t="inlineStr">
        <is>
          <t>AZ</t>
        </is>
      </c>
    </row>
    <row r="16">
      <c r="A16" s="4" t="inlineStr">
        <is>
          <t>Entity Address, Postal Zip Code</t>
        </is>
      </c>
      <c r="B16" s="4" t="inlineStr">
        <is>
          <t>85260</t>
        </is>
      </c>
    </row>
    <row r="17">
      <c r="A17" s="4" t="inlineStr">
        <is>
          <t>City Area Code</t>
        </is>
      </c>
      <c r="B17" s="4" t="inlineStr">
        <is>
          <t>480</t>
        </is>
      </c>
    </row>
    <row r="18">
      <c r="A18" s="4" t="inlineStr">
        <is>
          <t>Local Phone Number</t>
        </is>
      </c>
      <c r="B18" s="4" t="inlineStr">
        <is>
          <t>245-5960</t>
        </is>
      </c>
    </row>
    <row r="19">
      <c r="A19" s="4" t="inlineStr">
        <is>
          <t>Title of 12(b) Security</t>
        </is>
      </c>
      <c r="B19" s="4" t="inlineStr">
        <is>
          <t>Common Stock, $0.001 Par Value Per Share</t>
        </is>
      </c>
    </row>
    <row r="20">
      <c r="A20" s="4" t="inlineStr">
        <is>
          <t>Trading Symbol</t>
        </is>
      </c>
      <c r="B20" s="4" t="inlineStr">
        <is>
          <t>JYNT</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4413339</v>
      </c>
    </row>
    <row r="29">
      <c r="A29" s="4" t="inlineStr">
        <is>
          <t>Entity Central Index Key</t>
        </is>
      </c>
      <c r="B29" s="4" t="inlineStr">
        <is>
          <t>0001612630</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9 Months Ended</t>
        </is>
      </c>
    </row>
    <row r="2">
      <c r="B2" s="2" t="inlineStr">
        <is>
          <t>Sep. 30, 2021</t>
        </is>
      </c>
    </row>
    <row r="3">
      <c r="A3" s="3" t="inlineStr">
        <is>
          <t>Business Combination and Asset Acquisition [Abstract]</t>
        </is>
      </c>
    </row>
    <row r="4">
      <c r="A4" s="4" t="inlineStr">
        <is>
          <t>Acquisitions</t>
        </is>
      </c>
      <c r="B4" s="4" t="inlineStr">
        <is>
          <t xml:space="preserve">Acquisitions On April 1, 2021, the Company entered into an Asset and Franchise Purchase Agreement under which the Company repurchased from the seller two operating franchises in Phoenix, Arizona (the “AZ Clinics Purchase”). The Company operates the franchises as company-owned clinics. The total purchase price for the transaction was $1,925,000, less $29,417 of net deferred revenue, resulting in total purchase consideration of $1,895,583. Based on the terms of the purchase agreement, the AZ Clinics Purchase has been treated as a business combination under U.S. GAAP using the acquisition method of accounting, which requires that assets acquired and liabilities assumed be recorded at the date of acquisition at their respective fair values. Any excess of the purchase price over the estimated fair values of the net assets acquired is recorded as goodwill. The allocation of the purchase price was as follows: Property and equipment $ 4,928 Operating lease right-of-use asset 651,197 Intangible assets 1,579,500 Total assets acquired 2,235,625 Goodwill 459,597 Deferred revenue (123,974) Operating lease liability - current portion (49,303) Operating lease liability - net of current portion (626,362) Net purchase consideration $ 1,895,583 Intangible assets in the table above consist of reacquired franchise rights of $1,376,400 amortized over an estimated useful lives of eight Goodwill represents the excess of the purchase consideration over the fair value of the underlying acquired net tangible and intangible assets. The factors that contributed to the recognition of goodwill included synergies and benefits expected to be gained from leveraging the Company’s existing operations and infrastructures, as well as the expected associated revenue and cash flow projections. Goodwill has been allocated to the Company’s Corporate Clinics segment based on such expected benefits. Goodwill related to the acquisition is expected to be deductible for income tax purposes over the next 15 years. The purchase price allocation is preliminary, and the Company expects to finalize the allocation during the fourth quarter of 2021. On April 1, 2021, the Company entered into an Asset and Franchise Purchase Agreement under which the Company repurchased from the seller six operating franchises in North Carolina (the “NC Clinics Purchase”). The Company operates the franchises as company-managed clinics. The total purchase price for the transaction was $2,568,028, less $58,441 of net deferred revenue, resulting in total purchase consideration of $2,509,587. Based on the terms of the purchase agreement, the NC Clinics Purchase has been treated as an asset purchase under U.S. GAAP as there were no outputs or processes to generate outputs acquired as part of this transaction. Under an asset purchase, assets are recognized based on their cost to the acquiring entity. Cost is allocated to the individual assets acquired or liabilities assumed based on their relative fair values and does not give rise to goodwill. The allocation of the purchase price was as follows: Property and equipment $ 524,046 Operating lease right-of-use asset 865,813 Intangible assets 2,187,472 Total assets acquired 3,577,331 Deferred revenue (244,998) Operating lease liability - current portion (185,181) Operating lease liability - net of current portion (637,565) Net purchase consideration $ 2,509,587 Intangible assets in the table above consist of reacquired franchise rights of $1,195,327 amortized over an estimated useful lives of three Pro Forma Results of Operations (Unaudited) The following table summarizes selected unaudited pro forma condensed consolidated income statements for the three and nine months ended September 30, 2021 and 2020 as if both the AZ Clinics Purchase and the NC Clinics Purchase in 2021 had been completed on January 1, 2020. Three Months Ended Nine Months Ended September 30, September 30, 2020 2021 2020 Revenues, net $ 16,241,551 $ 59,369,874 $ 43,972,250 Net income 1,599,294 6,605,749 2,437,978 The pro forma financial information is presented for informational purposes only and is not indicative of the results of operations that would have been achieved if the purchases had taken place on January 1, 2020 or of results that may occur in the future. For 2021, this information includes actual data recorded in the Company’s financial statements for the period subsequent to the date of the acquisition. The Company’s condensed consolidated income statements for the three and nine months ended September 30, 2021 include net revenue and net income of the acquired clinics in Arizona and North Carolina as follows: Three Months Ended Nine Months Ended September 30, September 30, 2021 2021 Revenues, net $ 938,103 $ 1,944,837 Net income $ 163,546 $ 477,26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Property and Equipment Property and equipment consist of the following: September 30, December 31, Office and computer equipment $ 3,243,782 $ 2,194,348 Leasehold improvements 12,000,474 8,391,675 Software developed 5,034,989 1,193,007 Finance lease assets 267,252 282,027 20,546,497 12,061,057 Accumulated depreciation and amortization (8,417,607) (6,890,837) 12,128,890 5,170,220 Construction in progress 1,225,096 3,577,149 Property and equipment, net $ 13,353,986 $ 8,747,369 Depreciation expense was $700,953 and $344,324 for the three months ended September 30, 2021 and 2020, respectively. Depreciation expense was $1,506,660 and $954,065 for the nine months ended September 30, 2021 and 2020, respectively. Amortization expense related to finance lease assets was $21,797 and $18,850 for the three months ended September 30, 2021 and 2020, respectively. Amortization expense related to finance lease assets was $63,506 and $49,024 for the nine months ended September 30, 2021 and 2020, respectively. Construction in progress at September 30, 2021 and December 31, 2020 principally relates to development and construction costs for the Company-owned or managed clinic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The Company’s financial instruments include cash, restricted cash, accounts receivable, notes receivable, accounts payable, accrued expenses and notes payable. The carrying amounts of its financial instruments approximate their fair value due to their short maturities. Authoritativ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reliability of the inputs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 of September 30, 2021, and December 31, 2020, the Company did not have any financial instruments that were measured on a recurring basis as Level 1, 2 or 3. The Company’s non-financial assets, which primarily consist of goodwill, intangible assets, property, plant and equipment, and operating lease right-of-use assets, are not required to be measured at fair value on a recurring basis, and instead are reported at their carrying amount. However, on a periodic basis whenever events or changes in circumstances indicate that their carrying amount may not be fully recoverable (and at least annually for goodwill), non-financial assets are assessed for impairment. If the fair value is determined to be lower than the carrying amount, an impairment charge is recorded to write down the asset to its fair value, which is considered Level 3 within the fair value hierarchy. The assets and liabilities resulting from the AZ Clinics Purchase (reference Note 3) were recorded at fair values on a non-recurring basis and are considered Level 3 within the fair value hierarchy. During the nine months ended September 30, 2021, certain operating lease right-of-use assets related to closed clinics with a total carrying amount of $0.5 million was written down to its fair value of $0.4 million. Fair value of the Company's operating lease right-of-use assets was determined based on the discounted cash flows of the estimated market rents. As a result, the Company recorded a noncash impairment loss of approximately $0.1 million during the nine months ended September 30, 2021. No impairments of long-lived assets were recorded for the nine months ended September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1</t>
        </is>
      </c>
    </row>
    <row r="3">
      <c r="A3" s="3" t="inlineStr">
        <is>
          <t>Goodwill and Intangible Assets Disclosure [Abstract]</t>
        </is>
      </c>
    </row>
    <row r="4">
      <c r="A4" s="4" t="inlineStr">
        <is>
          <t>Intangible Assets</t>
        </is>
      </c>
      <c r="B4" s="4" t="inlineStr">
        <is>
          <t xml:space="preserve">Intangible Assets On January 1, 2021, the Company entered into an agreement under which the Company repurchased the right to develop franchises in various counties in Georgia. The total consideration for the transaction was $1,388,700. The Company carried a deferred revenue balance associated with this transaction of $35,679, representing the unrecognized fee collected upon the execution of the regional developer agreement. The Company accounted for the termination of development rights associated with unsold or undeveloped franchises as a cancellation, and the associated deferred revenue was netted against the aggregate purchase price. The Company recognized the net amount of $1,353,021 as reacquired development rights in January 2021, which is amortized over the remaining original contract period of approximately 13 months. On April 1, 2021, the Company recognized $2,571,727 and $1,195,245 of reacquired franchise rights and customer relationships, respectively, from the acquisitions (reference Note 3). Intangible assets consist of the following: As of September 30, 2021 Gross Carrying Accumulated Net Carrying Intangible assets subject to amortization: Reacquired franchise rights $ 5,818,621 $ (2,841,022) $ 2,977,599 Customer relationships 2,547,220 (1,477,187) 1,070,033 Reacquired development rights 4,406,221 (3,173,829) 1,232,392 $ 12,772,062 $ (7,492,038) $ 5,280,024 As of December 31, 2020 Gross Carrying Accumulated Net Carrying Intangible assets subject to amortization: Reacquired franchise rights $ 3,246,894 $ (2,107,730) $ 1,139,164 Customer relationships 1,351,975 (1,130,800) 221,175 Reacquired development rights 3,053,201 (1,548,534) 1,504,667 $ 7,652,070 $ (4,787,064) $ 2,865,006 Amortization expense related to the Company’s intangible assets was $939,505 and $351,114 for the three months ended September 30, 2021 and 2020, respectively. Amortization expense was $2,704,974 and $1,058,848 for the nine months ended September 30, 2021 and 2020, respectively. Estimated amortization expense for 2021 and subsequent years is as follows: Amount 2021 (remainder) $ 931,145 2022 2,042,537 2023 988,325 2024 468,505 2025 203,738 Thereafter 645,774 Total expected amortization expense $ 5,280,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Credit Agreement On February 28, 2020, the Company entered into a Credit Agreement (the “Credit Agreement”), with JPMorgan Chase Bank, N.A., individually, and as Administrative Agent and Issuing Bank (“JPMorgan Chase” or the “Lender”). The Credit Agreement provides for senior secured credit facilities (the "Credit Facilities") in the amount of $7,500,000, including a $2,000,000 revolver (the "Revolver") and $5,500,000 development line of credit (the "Line of Credit"). The Revolver includes amounts available for letters of credit of up to $1,000,000 and an uncommitted additional amount of $2,500,000. All outstanding principal and interest on the Revolver are due on February 28, 2022. Principal and interest outstanding on the Line of Credit at the end of the first year are converted to a term loan payable in 36 monthly payments with a final maturity date of March 31, 2024. Principal amounts on the Line of Credit borrowed during the second year plus interest thereon which are outstanding at the end of the second year are converted to a second term loan payable in 36 monthly payments with a final maturity date of March 31, 2025. Borrowings under the Credit Facilities bear interest at a rate equal to an applicable margin, which is a one-, three- or six-month reserve adjusted Eurocurrency rate plus 2.00% or, at the election of the Company, an alternative base rate plus 1.00%. The alternative base rate is the greatest of the prime rate, the Federal Reserve Bank of New York rate plus 0.50% and the one-month reserve adjusted Eurocurrency plus 1.00%. Unused portions of the Credit Facilities bear interest at a rate equal to 0.25% per annum. If the current Eurocurrency rate is no longer available or representative, the loan agreement provides a mechanism for replacing that benchmark rate. The Credit Facilities are pre-payable at any time without penalty, other than customary breakage fees, and any voluntary repayments made by the Company would reduce the future required repayment amounts. The Credit Facilities contain customary events of default, including but not limited to nonpayment; material inaccuracy of representations and warranties; violations of covenants; certain bankruptcies and liquidations; cross-default to material indebtedness; certain material judgments; and certain fundamental changes such as a merger or sale of substantially all assets (as further defined in the Credit Facilities). The Credit Facilities require the Company to comply with customary affirmative, negative and financial covenants, including minimum interest coverage and maximum net leverage. A breach of any of these operating or financial covenants would result in a default under the Credit Facilities. If an event of default occurs and is continuing, the lenders could elect to declare all amounts then outstanding, together with accrued interest, to be immediately due and payable. The Credit Facilities are collateralized by substantially all of the Company’s assets, including the assets in the Company’s company-owned or managed clinics. The Company intends to use the Revolver for general working capital needs and the Line of Credit for acquiring and developing new chiropractic clinics. On March 18, 2020, the Company drew down $2,000,000 under the Revolver as a precautionary measure in order to further strengthen its cash position and provide financial flexibility in light of the uncertainty in the global markets resulting from the COVID-19 outbreak. As of September 30, 2021, the Company was in compliance with all applicable financial and non-financial covenants under the Credit Agreement and the full $2,000,000 remains outstanding as of September 30, 2021. The interest rate on funds borrowed under the Revolver as of September 30, 2021 was 2.25%. Paycheck Protection Program Loan On April 10, 2020, the Company received a loan in the amount of approximately $2.7 million from JPMorgan Chase Bank, N.A. (the “Loan”), pursuant to the Paycheck Protection Program (the “PPP”) administered by the United States Small Business Administration. The PPP is part of the Coronavirus Aid, Relief, and Economic Security Act, which provides for forgiveness of up to the full principal amount and accrued interest of qualifying loans guaranteed under the PPP. The Loan was granted pursuant to a Note dated April 9, 2020 issued by the Company. The Note had a maturity date of April 11, 2022 and bore interest at a rate of 0.98% per annum. On March 4, 2021, the Company elected to repay the full principal and accrued interest on the PPP Loan of approximately $2.7 million without prepayment penalty, in accordance with the terms of the PPP lo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Stock-Based Compensation The Company grants stock-based awards under its 2014 Incentive Stock Plan (the “2014 Plan”) and the 2012 Stock Plan (the “2012 Plan”). The 2014 Plan replaced the 2012 Plan, but the 2012 Plan remains in effect for the administration of awards made prior to its replacement by the 2014 Plan. The shares issued as a result of stock-based compensation transactions generally have been funded with the issuance of new shares of the Company’s common stock. The Company may grant the following types of incentive awards under the 2014 Plan: (i) non-qualified stock options; (ii) incentive stock options; (iii) stock appreciation rights; (iv) restricted stock; and (v) restricted stock units. Each award granted under the 2014 Plan is subject to an award agreement that incorporates, as applicable, the exercise price, the term of the award, the periods of restriction, the number of shares to which the award pertains, and such other terms and conditions as the plan committee determines. Awards granted under the 2014 Plan are classified as equity awards, which are recorded in stockholders’ equity in the Company’s condensed consolidated balance sheets. Stock Options The Company’s closing price on the date of grant is the basis of fair value of its common stock used in determining the value of share-based awards. To the extent the value of the Company’s share-based awards involves a measure of volatility, the Company uses available historical volatility of the Company’s common stock over a period of time corresponding to the expected stock option term. The Company uses the simplified method to calculate the expected term of stock option grants to employees as the Company does not have sufficient historical exercise data to provide a reasonable basis upon which to estimate the expected term of stock options granted to employees. Accordingly, the expected life of the options granted is based on the average of the vesting term, which is generally four years and the contractual term, which is generally ten years. The Company will continue to evaluate the appropriateness of utilizing such method. The risk-free interest rate is based on United States Treasury yields in effect at the date of grant for periods corresponding to the expected stock option term. Forfeitures are estimated based on historical and forecasted turnover, which is approximately 5%. The Company has computed the fair value of all options granted using the Black-Scholes-Merton model during the nine months ended September 30, 2021 and 2020, using the following assumptions: Nine Months Ended 2021 2020 Expected volatility 56.6% to 56.9% 53% to 58% Expected dividends None None Expected term (years) 7 7 Risk-free rate 0.97% to 1.15% 0.42% to 1.65% The information below summarizes the stock options activity for the nine months ended September 30, 2021: Number of Weighted Weighted Outstanding at December 31, 2020 835,601 $ 6.65 6.6 Granted 47,109 46.12 Exercised (254,368) 5.82 Cancelled (12,716) 24.09 Outstanding at September 30, 2021 615,626 $ 9.66 6.2 Exercisable at September 30, 2021 398,276 $ 5.04 5.2 For the three months ended September 30, 2021 and 2020, stock-based compensation expense for stock options was $179,111 and $122,922, respectively. For the nine months ended September 30, 2021 and 2020, stock-based compensation expense for stock options was $506,159 and $398,582, respectively. Restricted Stock Restricted stocks granted to employees generally vest in four equal annual installments. Restricted stocks granted to non-employee directors typically vest in full one year after the date of grant. The information below summarizes the restricted stock activity for the nine months ended September 30, 2021: Restricted Stock Awards Shares Weighted Average Non-vested at December 31, 2020 45,595 $ 13.13 Granted 9,313 57.03 Vested (26,143) 13.61 Cancelled — — Non-vested at September 30, 2021 28,765 $ 26.92 For the three months ended September 30, 2021 and 2020, stock-based compensation expense for restricted stock was $117,739 and $89,312, respectively. For the nine months ended September 30, 2021 and 2020, stock-based compensation expense for restricted stock was $320,749 and $280,12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During the three months ended September 30, 2021 and 2020, the Company recorded income tax (benefit) expense of $(614,356) and $75,730, respectively. During the nine months ended September 30, 2021 and 2020, the Company recorded income tax (benefit) expense of $(1,644,496) and $127,551, respectively. The Company’s effective tax rate differs from the federal statutory tax rate due to permanent differences and state taxes. The negative effective tax rates for the three and nine months ended September 30, 2021 were primarily driven by excess tax benefits from exercise of stock op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eases The table below summarizes the components of lease expense and income statement location for the three and nine months ended September 30, 2021 and 2020: Line Item in the Company’s Condensed Consolidated Income Statements Three Months Ended Three Months Ended September 30, 2020 Nine Months Ended Nine Months Ended Finance lease costs: Amortization of assets Depreciation and amortization $ 21,797 $ 18,850 $ 63,506 $ 49,024 Interest on lease liabilities Other expense, net 2,132 3,066 7,225 8,779 Total finance lease costs 23,929 21,916 70,731 57,803 Operating lease costs General and administrative expenses 1,201,547 891,603 3,221,145 2,659,569 Total lease costs $ 1,225,476 $ 913,519 $ 3,291,876 $ 2,717,372 Supplemental information and balance sheet location related to leases is as follows: September 30, 2021 December 31, 2020 Operating Leases: Operating lease right-of -use asset $ 15,903,649 $ 11,581,435 Operating lease liability - current portion $ 3,874,451 $ 2,918,140 Operating lease liability - net of current portion 14,977,426 10,632,672 Total operating lease liability $ 18,851,877 $ 13,550,812 Finance Leases: Property and equipment, at cost $ 267,252 $ 282,027 Less accumulated amortization (126,140) (92,549) Property and equipment, net $ 141,112 $ 189,478 Finance lease liability - current portion 64,944 70,507 Finance lease liability - net of current portion 93,887 132,469 Total finance lease liabilities $ 158,831 $ 202,976 Weighted average remaining lease term (in years): Operating leases 5.3 4.7 Finance lease 3.6 4.1 Weighted average discount rate: Operating leases 7.7 % 8.5 % Finance leases 5.1 % 5.3 % Supplemental cash flow information related to leases is as follows: Nine Months Ended Nine Months Ended Cash paid for amounts included in measurement of liabilities: Operating cash flows from operating leases $ 3,069,797 $ 2,517,613 Operating cash flows from finance leases 7,225 8,779 Financing cash flows from finance leases 59,285 40,168 Non-cash transactions: ROU assets obtained in exchange for lease liabilities Operating lease $ 6,232,875 $ 919,607 Finance lease 15,140 201,423 Maturities of lease liabilities as of September 30, 2021 are as follows: Operating Leases Finance Lease 2021 (remainder) $ 1,242,724 $ 22,824 2022 5,149,264 54,371 2023 4,491,076 27,600 2024 3,915,068 27,600 2025 3,470,504 27,600 Thereafter 4,445,546 11,500 Total lease payments $ 22,714,182 $ 171,495 Less: Imputed interest (3,862,305) (12,664) Total lease obligations 18,851,877 158,831 Less: Current obligations (3,874,451) (64,944) Long-term lease obligation $ 14,977,426 $ 93,887 During the third quarter of 2021, the Company entered into various operating leases that have not yet commenced for spaces to be used by the Company’s new corporate clinics. These leases are expected to result in additional ROU assets and liabilities of approximately $1.4 million. These leases are expected to commence during the fourth quarter of 2021 and the first quarter of 2022, with lease terms of five Litigation In the normal course of business, the Company is party to litigation from time to time. The Company maintains insurance to cover certain actions and believes that resolution of such litigation will not have a material adverse effect on the Company. Such matters are subject to many uncertainties and to outcomes of which the financial impacts are not predictable with assurance and that may not be known for extended periods of time. A liability is established once management determines a loss is probable and an amount that can be reasonably estima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t>
        </is>
      </c>
      <c r="B4" s="4" t="inlineStr">
        <is>
          <t xml:space="preserve">Segment Reporting An operating segment is defined as a component of an enterprise for which discrete financial information is available and is reviewed regularly by the Chief Operating Decision Maker (“CODM”) to evaluate performance and make operating decisions. The Company has identified its CODM as the Chief Executive Officer. The Company has two operating business segments and one non-operating business segment. The Corporate Clinics segment is composed of the operating activities of the company-owned or managed clinics. As of September 30, 2021, the Company operated or managed 83 clinics under this segment. The Franchise Operations segment is composed of the operating activities of the franchise business unit. As of September 30, 2021, the franchise system consisted of 583 clinics in operation. Corporate is a non-operating segment that develops and implements strategic initiatives and supports the Company’s two operating business segments by centralizing key administrative functions such as finance and treasury, information technology, insurance and risk management, legal and human resources. Corporate also provides the necessary administrative functions to support the Company as a publicly-traded company. A portion of the expenses incurred by Corporate are allocated to the operating business segments. The tables below present financial information for the Company’s two operating business segments. Three Months Ended Nine Months Ended September 30, September 30, Revenues: 2021 2020 2021 2020 Corporate clinics $ 11,634,009 $ 8,403,844 $ 32,537,942 $ 22,554,946 Franchise operations 9,357,612 7,006,709 26,220,441 19,089,886 Total revenues $ 20,991,621 $ 15,410,553 $ 58,758,383 $ 41,644,832 Depreciation and amortization: Corporate clinics 1,538,251 636,734 3,879,786 1,828,643 Franchise operations 165,475 342 166,159 1,027 Corporate administration (41,471) 77,212 229,195 232,267 Total depreciation and amortization $ 1,662,255 $ 714,288 $ 4,275,140 $ 2,061,937 Segment operating income: Corporate clinics $ 1,241,081 $ 1,313,717 $ 4,415,793 $ 2,662,643 Franchise operations 4,156,829 3,404,723 11,887,071 8,778,537 Total segment operating income $ 5,397,910 $ 4,718,440 $ 16,302,864 $ 11,441,180 Reconciliation of total segment operating income to consolidated earnings before income taxes: Total segment operating income $ 5,397,910 $ 4,718,440 $ 16,302,864 $ 11,441,180 Unallocated corporate (4,059,032) (3,013,084) (10,957,559) (8,723,890) Consolidated income from operations 1,338,878 1,705,356 5,345,305 2,717,290 Other expense, net 16,139 25,667 54,050 55,248 Income before income tax benefit $ 1,322,739 $ 1,679,689 $ 5,291,255 $ 2,662,042 Segment assets: September 30, December 31, Corporate clinics $ 36,778,871 $ 24,928,311 Franchise operations 12,257,569 9,744,375 Total segment assets 49,036,440 34,672,686 (As Revised) Unallocated cash and cash equivalents and restricted cash 19,992,282 20,819,629 Unallocated property and equipment 913,988 1,063,815 Other unallocated assets 11,036,188 9,257,153 Total assets $ 80,978,898 $ 65,813,2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omments</t>
        </is>
      </c>
      <c r="B1" s="2" t="inlineStr">
        <is>
          <t>9 Months Ended</t>
        </is>
      </c>
    </row>
    <row r="2">
      <c r="B2" s="2" t="inlineStr">
        <is>
          <t>Sep. 30, 2021</t>
        </is>
      </c>
    </row>
    <row r="3">
      <c r="A3" s="3" t="inlineStr">
        <is>
          <t>Unusual or Infrequent Items, or Both [Abstract]</t>
        </is>
      </c>
    </row>
    <row r="4">
      <c r="A4" s="4" t="inlineStr">
        <is>
          <t>Other Comments</t>
        </is>
      </c>
      <c r="B4" s="4" t="inlineStr">
        <is>
          <t>Other Comments COVID-19 Update The Company's business remained healthy and resilient during the first nine months of 2021, despite the ongoing pandemic and the resurgence in COVID-19 cases in the third quarter of 2021. While the business continued to show strong year on year growth in revenues, and the Company expects this momentum to continue for the remainder of 2021, the COVID-19 outbreak continues to be fluid, and the extent to which the pandemic will impact the Company's business remains uncertain. The Company's 2020 revenue and earnings were negatively impacted compared to its pre-COVID-19 pandemic expectations, and the pandemic may have a negative impact on the Company's revenue and net income in the remainder of 2021. Public health officials and medical professionals have warned that a resurgence of COVID-19 cases may continue, particularly if vaccination rates do not increase or if additional potent variants emerge, which may impact the general economic recovery. The ongoing economic impacts and health concerns associated with the pandemic may continue to affect patient behavior and spending levels and could result in reduced visits and patient spending trends that adversely impact the Company's financial position and results of operations. Until the COVID-19 pandemic has been resolved as a public health crisis, it retains the potential to cause further and more severe disruption of global and national economies. The Company will continue to actively monitor the situation and may take further actions that alter its business operations as may be required by federal, state, or local authorities, or that it determines are in the best interests of its employees and pati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1</t>
        </is>
      </c>
      <c r="C1" s="2" t="inlineStr">
        <is>
          <t>Dec. 31, 2020</t>
        </is>
      </c>
    </row>
    <row r="2">
      <c r="A2" s="3" t="inlineStr">
        <is>
          <t>Current assets:</t>
        </is>
      </c>
    </row>
    <row r="3">
      <c r="A3" s="4" t="inlineStr">
        <is>
          <t>Cash and cash equivalents</t>
        </is>
      </c>
      <c r="B3" s="6" t="n">
        <v>19542685</v>
      </c>
      <c r="C3" s="6" t="n">
        <v>20554258</v>
      </c>
    </row>
    <row r="4">
      <c r="A4" s="4" t="inlineStr">
        <is>
          <t>Restricted cash</t>
        </is>
      </c>
      <c r="B4" s="5" t="n">
        <v>449597</v>
      </c>
      <c r="C4" s="5" t="n">
        <v>265371</v>
      </c>
    </row>
    <row r="5">
      <c r="A5" s="4" t="inlineStr">
        <is>
          <t>Accounts receivable, net</t>
        </is>
      </c>
      <c r="B5" s="5" t="n">
        <v>2920363</v>
      </c>
      <c r="C5" s="5" t="n">
        <v>1850499</v>
      </c>
    </row>
    <row r="6">
      <c r="A6" s="4" t="inlineStr">
        <is>
          <t>Deferred franchise and regional development costs, current portion</t>
        </is>
      </c>
      <c r="B6" s="5" t="n">
        <v>992124</v>
      </c>
      <c r="C6" s="5" t="n">
        <v>897551</v>
      </c>
    </row>
    <row r="7">
      <c r="A7" s="4" t="inlineStr">
        <is>
          <t>Prepaid expenses and other current assets</t>
        </is>
      </c>
      <c r="B7" s="5" t="n">
        <v>1552946</v>
      </c>
      <c r="C7" s="5" t="n">
        <v>1566025</v>
      </c>
    </row>
    <row r="8">
      <c r="A8" s="4" t="inlineStr">
        <is>
          <t>Total current assets</t>
        </is>
      </c>
      <c r="B8" s="5" t="n">
        <v>25457715</v>
      </c>
      <c r="C8" s="5" t="n">
        <v>25133704</v>
      </c>
    </row>
    <row r="9">
      <c r="A9" s="4" t="inlineStr">
        <is>
          <t>Property and equipment, net</t>
        </is>
      </c>
      <c r="B9" s="5" t="n">
        <v>13353986</v>
      </c>
      <c r="C9" s="5" t="n">
        <v>8747369</v>
      </c>
    </row>
    <row r="10">
      <c r="A10" s="4" t="inlineStr">
        <is>
          <t>Operating lease right-of-use asset</t>
        </is>
      </c>
      <c r="B10" s="5" t="n">
        <v>15903649</v>
      </c>
      <c r="C10" s="5" t="n">
        <v>11581435</v>
      </c>
    </row>
    <row r="11">
      <c r="A11" s="4" t="inlineStr">
        <is>
          <t>Deferred franchise and regional development costs, net of current portion</t>
        </is>
      </c>
      <c r="B11" s="5" t="n">
        <v>5387147</v>
      </c>
      <c r="C11" s="5" t="n">
        <v>4340756</v>
      </c>
    </row>
    <row r="12">
      <c r="A12" s="4" t="inlineStr">
        <is>
          <t>Intangible assets, net</t>
        </is>
      </c>
      <c r="B12" s="5" t="n">
        <v>5280024</v>
      </c>
      <c r="C12" s="5" t="n">
        <v>2865006</v>
      </c>
    </row>
    <row r="13">
      <c r="A13" s="4" t="inlineStr">
        <is>
          <t>Goodwill</t>
        </is>
      </c>
      <c r="B13" s="5" t="n">
        <v>5085202</v>
      </c>
      <c r="C13" s="5" t="n">
        <v>4625604</v>
      </c>
    </row>
    <row r="14">
      <c r="A14" s="4" t="inlineStr">
        <is>
          <t>Deferred tax assets</t>
        </is>
      </c>
      <c r="B14" s="5" t="n">
        <v>9997313</v>
      </c>
      <c r="C14" s="5" t="n">
        <v>8088073</v>
      </c>
    </row>
    <row r="15">
      <c r="A15" s="4" t="inlineStr">
        <is>
          <t>Deposits and other assets</t>
        </is>
      </c>
      <c r="B15" s="5" t="n">
        <v>513862</v>
      </c>
      <c r="C15" s="5" t="n">
        <v>431336</v>
      </c>
    </row>
    <row r="16">
      <c r="A16" s="4" t="inlineStr">
        <is>
          <t>Total assets</t>
        </is>
      </c>
      <c r="B16" s="5" t="n">
        <v>80978898</v>
      </c>
      <c r="C16" s="5" t="n">
        <v>65813283</v>
      </c>
    </row>
    <row r="17">
      <c r="A17" s="3" t="inlineStr">
        <is>
          <t>Current liabilities:</t>
        </is>
      </c>
    </row>
    <row r="18">
      <c r="A18" s="4" t="inlineStr">
        <is>
          <t>Accounts payable</t>
        </is>
      </c>
      <c r="B18" s="5" t="n">
        <v>1788446</v>
      </c>
      <c r="C18" s="5" t="n">
        <v>1561648</v>
      </c>
    </row>
    <row r="19">
      <c r="A19" s="4" t="inlineStr">
        <is>
          <t>Accrued expenses</t>
        </is>
      </c>
      <c r="B19" s="5" t="n">
        <v>935087</v>
      </c>
      <c r="C19" s="5" t="n">
        <v>770221</v>
      </c>
    </row>
    <row r="20">
      <c r="A20" s="4" t="inlineStr">
        <is>
          <t>Co-op funds liability</t>
        </is>
      </c>
      <c r="B20" s="5" t="n">
        <v>449597</v>
      </c>
      <c r="C20" s="5" t="n">
        <v>248468</v>
      </c>
    </row>
    <row r="21">
      <c r="A21" s="4" t="inlineStr">
        <is>
          <t>Payroll liabilities</t>
        </is>
      </c>
      <c r="B21" s="5" t="n">
        <v>4105821</v>
      </c>
      <c r="C21" s="5" t="n">
        <v>2776036</v>
      </c>
    </row>
    <row r="22">
      <c r="A22" s="4" t="inlineStr">
        <is>
          <t>Debt under the Credit Agreement</t>
        </is>
      </c>
      <c r="B22" s="5" t="n">
        <v>2000000</v>
      </c>
      <c r="C22" s="5" t="n">
        <v>0</v>
      </c>
    </row>
    <row r="23">
      <c r="A23" s="4" t="inlineStr">
        <is>
          <t>Operating lease liability, current portion</t>
        </is>
      </c>
      <c r="B23" s="5" t="n">
        <v>3874451</v>
      </c>
      <c r="C23" s="5" t="n">
        <v>2918140</v>
      </c>
    </row>
    <row r="24">
      <c r="A24" s="4" t="inlineStr">
        <is>
          <t>Finance lease liability, current portion</t>
        </is>
      </c>
      <c r="B24" s="5" t="n">
        <v>64944</v>
      </c>
      <c r="C24" s="5" t="n">
        <v>70507</v>
      </c>
    </row>
    <row r="25">
      <c r="A25" s="4" t="inlineStr">
        <is>
          <t>Deferred franchise and regional developer fee revenue, current portion</t>
        </is>
      </c>
      <c r="B25" s="5" t="n">
        <v>3198750</v>
      </c>
      <c r="C25" s="5" t="n">
        <v>3000369</v>
      </c>
    </row>
    <row r="26">
      <c r="A26" s="4" t="inlineStr">
        <is>
          <t>Deferred revenue from company clinics ($3.1 million and $2.6 million attributable to VIEs as of September 30, 2021, and December 31, 2020)</t>
        </is>
      </c>
      <c r="B26" s="5" t="n">
        <v>4637740</v>
      </c>
      <c r="C26" s="5" t="n">
        <v>4201548</v>
      </c>
    </row>
    <row r="27">
      <c r="A27" s="4" t="inlineStr">
        <is>
          <t>Debt under the Paycheck Protection Program</t>
        </is>
      </c>
      <c r="B27" s="5" t="n">
        <v>0</v>
      </c>
      <c r="C27" s="5" t="n">
        <v>2727970</v>
      </c>
    </row>
    <row r="28">
      <c r="A28" s="4" t="inlineStr">
        <is>
          <t>Other current liabilities</t>
        </is>
      </c>
      <c r="B28" s="5" t="n">
        <v>404901</v>
      </c>
      <c r="C28" s="5" t="n">
        <v>707085</v>
      </c>
    </row>
    <row r="29">
      <c r="A29" s="4" t="inlineStr">
        <is>
          <t>Total current liabilities</t>
        </is>
      </c>
      <c r="B29" s="5" t="n">
        <v>21459737</v>
      </c>
      <c r="C29" s="5" t="n">
        <v>18981992</v>
      </c>
    </row>
    <row r="30">
      <c r="A30" s="4" t="inlineStr">
        <is>
          <t>Operating lease liability, net of current portion</t>
        </is>
      </c>
      <c r="B30" s="5" t="n">
        <v>14977426</v>
      </c>
      <c r="C30" s="5" t="n">
        <v>10632672</v>
      </c>
    </row>
    <row r="31">
      <c r="A31" s="4" t="inlineStr">
        <is>
          <t>Finance lease liability, net of current portion</t>
        </is>
      </c>
      <c r="B31" s="5" t="n">
        <v>93887</v>
      </c>
      <c r="C31" s="5" t="n">
        <v>132469</v>
      </c>
    </row>
    <row r="32">
      <c r="A32" s="4" t="inlineStr">
        <is>
          <t>Debt under the Credit Agreement</t>
        </is>
      </c>
      <c r="B32" s="5" t="n">
        <v>0</v>
      </c>
      <c r="C32" s="5" t="n">
        <v>2000000</v>
      </c>
    </row>
    <row r="33">
      <c r="A33" s="4" t="inlineStr">
        <is>
          <t>Deferred franchise and regional developer fee revenue, net of current portion</t>
        </is>
      </c>
      <c r="B33" s="5" t="n">
        <v>15349878</v>
      </c>
      <c r="C33" s="5" t="n">
        <v>13503745</v>
      </c>
    </row>
    <row r="34">
      <c r="A34" s="4" t="inlineStr">
        <is>
          <t>Other liabilities</t>
        </is>
      </c>
      <c r="B34" s="5" t="n">
        <v>27231</v>
      </c>
      <c r="C34" s="5" t="n">
        <v>27230</v>
      </c>
    </row>
    <row r="35">
      <c r="A35" s="4" t="inlineStr">
        <is>
          <t>Total liabilities</t>
        </is>
      </c>
      <c r="B35" s="5" t="n">
        <v>51908159</v>
      </c>
      <c r="C35" s="5" t="n">
        <v>45278108</v>
      </c>
    </row>
    <row r="36">
      <c r="A36" s="4" t="inlineStr">
        <is>
          <t>Commitments and contingencies (Note 10)</t>
        </is>
      </c>
      <c r="B36" s="4" t="inlineStr">
        <is>
          <t xml:space="preserve"> </t>
        </is>
      </c>
      <c r="C36" s="4" t="inlineStr">
        <is>
          <t xml:space="preserve"> </t>
        </is>
      </c>
    </row>
    <row r="37">
      <c r="A37" s="3" t="inlineStr">
        <is>
          <t>Stockholders' equity:</t>
        </is>
      </c>
    </row>
    <row r="38">
      <c r="A38" s="4" t="inlineStr">
        <is>
          <t>Series A preferred stock, $0.001 par value; 50,000 shares authorized, 0 issued and outstanding, as of September 30, 2021 and December 31, 2020</t>
        </is>
      </c>
      <c r="B38" s="5" t="n">
        <v>0</v>
      </c>
      <c r="C38" s="5" t="n">
        <v>0</v>
      </c>
    </row>
    <row r="39">
      <c r="A39" s="4" t="inlineStr">
        <is>
          <t>Common stock, $0.001 par value; 20,000,000 shares authorized, 14,444,982 shares issued and 14,413,339 shares outstanding as of September 30, 2021 and 14,174,237 shares issued and 14,157,070 outstanding as of December 31, 2020</t>
        </is>
      </c>
      <c r="B39" s="5" t="n">
        <v>14444</v>
      </c>
      <c r="C39" s="5" t="n">
        <v>14174</v>
      </c>
    </row>
    <row r="40">
      <c r="A40" s="4" t="inlineStr">
        <is>
          <t>Additional paid-in capital</t>
        </is>
      </c>
      <c r="B40" s="5" t="n">
        <v>43657273</v>
      </c>
      <c r="C40" s="5" t="n">
        <v>41350001</v>
      </c>
    </row>
    <row r="41">
      <c r="A41" s="4" t="inlineStr">
        <is>
          <t>Treasury stock 31,643 shares as of September 30, 2021 and 17,167 shares as of December 31, 2020, at cost</t>
        </is>
      </c>
      <c r="B41" s="5" t="n">
        <v>-850839</v>
      </c>
      <c r="C41" s="5" t="n">
        <v>-143111</v>
      </c>
    </row>
    <row r="42">
      <c r="A42" s="4" t="inlineStr">
        <is>
          <t>Accumulated deficit</t>
        </is>
      </c>
      <c r="B42" s="5" t="n">
        <v>-13775139</v>
      </c>
      <c r="C42" s="5" t="n">
        <v>-20685989</v>
      </c>
    </row>
    <row r="43">
      <c r="A43" s="4" t="inlineStr">
        <is>
          <t>Total The Joint Corp. stockholders' equity</t>
        </is>
      </c>
      <c r="B43" s="5" t="n">
        <v>29045739</v>
      </c>
      <c r="C43" s="5" t="n">
        <v>20535075</v>
      </c>
    </row>
    <row r="44">
      <c r="A44" s="4" t="inlineStr">
        <is>
          <t>Non-controlling Interest</t>
        </is>
      </c>
      <c r="B44" s="5" t="n">
        <v>25000</v>
      </c>
      <c r="C44" s="5" t="n">
        <v>100</v>
      </c>
    </row>
    <row r="45">
      <c r="A45" s="4" t="inlineStr">
        <is>
          <t>Total equity</t>
        </is>
      </c>
      <c r="B45" s="5" t="n">
        <v>29070739</v>
      </c>
      <c r="C45" s="5" t="n">
        <v>20535175</v>
      </c>
    </row>
    <row r="46">
      <c r="A46" s="4" t="inlineStr">
        <is>
          <t>Total liabilities and stockholders' equity</t>
        </is>
      </c>
      <c r="B46" s="6" t="n">
        <v>80978898</v>
      </c>
      <c r="C46" s="6" t="n">
        <v>658132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On November 1, 2021, the Company entered into an Asset and Franchise Purchase Agreement under which the Company repurchased from the seller four operating franchises in North Carolina. The Company operates the franchises as company-ownedclinics. The total purchase price for the transaction was $1,284,212, less $46,681 of net deferred revenue resulting in total purchase consideration of $1,237,531. The purchase price is subject to post-closing price adjust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se unaudited financial statements represent the condensed consolidated financial statements of The Joint Corp. (“The Joint”), its variable interest entities (“VIEs”), and its wholly owned subsidiary, The Joint Corporate Unit No. 1, LLC (collectively, the “Company”). The accompanying unaudited condensed consolidated interim financial statements reflect all adjustments which are necessary for a fair statement of the financial position, results of operations and cash flows for the periods presented in accordance with U.S. generally accepted accounting principles (" GAAP"). Such unaudited interim condensed consolidated financial statements have been prepared in accordance with the instructions to Form 10-Q pursuant to the rules and regulations of the SEC. Certain information and footnote disclosures normally included in the financial statements and prepared in accordance with U.S. GAAP have been condensed or omitted pursuant to such rules and regulations. These unaudited condensed consolidated financial statements should be read in conjunction with The Joint Corp. and Subsidiary and Affiliates consolidated financial statements and the notes thereto as set forth in The Joint’s Form 10-K, which included all disclosures required by U.S. GAAP. The results of operations for the periods ended September 30, 2021 and 2020 are not necessarily indicative of expected operating results for the full year. The information presented throughout the document as of and for the periods ended September 30, 2021 and 2020 is unaudited.</t>
        </is>
      </c>
    </row>
    <row r="5">
      <c r="A5" s="4" t="inlineStr">
        <is>
          <t>Principles of Consolidation</t>
        </is>
      </c>
      <c r="B5" s="4" t="inlineStr">
        <is>
          <t>Principles of ConsolidationThe accompanying condensed consolidated financial statements include the accounts of The Joint and its wholly owned subsidiary, The Joint Corporate Unit No. 1, LLC, which was dormant for all periods presented. The Company consolidates VIEs in which the Company is the primary beneficiary in accordance with Accounting Standards Codification 810, Consolidations (“ASC 810”). Non-controlling interests represent third-party equity ownership interests in VIEs. All significant inter-affiliate accounts and transactions between The Joint and its VIEs have been eliminated in consolidation.</t>
        </is>
      </c>
    </row>
    <row r="6">
      <c r="A6" s="4" t="inlineStr">
        <is>
          <t>Comprehensive Income</t>
        </is>
      </c>
      <c r="B6" s="4" t="inlineStr">
        <is>
          <t>Comprehensive Income Net income and comprehensive income are the same for the three and nine months ended September 30, 2021 and 2020. Correction of Immaterial Error During the quarter ended September 30, 2021, the Company identified an immaterial error in the calculation of deferred revenue related to wellness packages. Management assessed the materiality of the error and determined the impact on the Company’s condensed consolidated financial statements was not material. December 31, 2020 balance sheet has been revised to correct the error as of January 1, 2020.</t>
        </is>
      </c>
    </row>
    <row r="7">
      <c r="A7" s="4" t="inlineStr">
        <is>
          <t>Nature of Operations</t>
        </is>
      </c>
      <c r="B7" s="4" t="inlineStr">
        <is>
          <t>Nature of Operations The Joint Corp., a Delaware corporation, was formed on March 10, 2010 for the principal purpose of franchising, developing, selling regional developer rights, supporting the operations of franchised chiropractic clinics, and operating and managing corporate chiropractic clinics at locations throughout the United States of America. The franchising of chiropractic clinics is regulated by the Federal Trade Commission and various state authorities.</t>
        </is>
      </c>
    </row>
    <row r="8">
      <c r="A8" s="4" t="inlineStr">
        <is>
          <t>Variable Interest Entities</t>
        </is>
      </c>
      <c r="B8" s="4" t="inlineStr">
        <is>
          <t xml:space="preserve">Variable Interest Entities Certain states prohibit the “corporate practice of chiropractic,” which restricts business corporations from practicing chiropractic care by exercising control over clinical decisions by chiropractic doctors. In states which prohibit the corporate practice of chiropractic, the Company typically enters into long-term management agreements with professional corporations (“PCs”) that are owned by licensed chiropractic doctors, which, in turn, employ or contract with doctors who provide professional chiropractic care in its clinics. Under these management agreements with PCs, the Company provides, on an exclusive basis, all non-clinical services of the chiropractic practice. The Company has entered into such management agreements with two PCs, including one in North Carolina, in connection with the acquisition on April 1, 2021 (reference Note 3). </t>
        </is>
      </c>
    </row>
    <row r="9">
      <c r="A9" s="4" t="inlineStr">
        <is>
          <t>Cash and Cash Equivalents</t>
        </is>
      </c>
      <c r="B9" s="4" t="inlineStr">
        <is>
          <t>Cash and Cash EquivalentsThe Company considers all highly liquid instruments purchased with an original maturity of three months or less to be cash equivalents. The Company continually monitors its positions with, and credit quality of, the financial institutions with which it invests. As of the balance sheet date and periodically throughout the period, the Company has maintained balances in various operating accounts in excess of federally insured limits. The Company has invested substantially all its cash in short-term bank deposits.</t>
        </is>
      </c>
    </row>
    <row r="10">
      <c r="A10" s="4" t="inlineStr">
        <is>
          <t>Restricted Cash</t>
        </is>
      </c>
      <c r="B10" s="4" t="inlineStr">
        <is>
          <t>Restricted CashRestricted cash relates to cash that franchisees and company-owned or managed clinics contribute to the Company’s National Marketing Fund and cash that franchisees provide to various voluntary regional Co-Op Marketing Funds. Cash contributed by franchisees to the National Marketing Fund is to be used in accordance with the Company’s Franchise Disclosure Document with a focus on regional and national marketing and advertising. While such cash balance is not legally segregated and restricted as to withdrawal or usage, the Company's accounting policy is to classify these funds as restricted cash.</t>
        </is>
      </c>
    </row>
    <row r="11">
      <c r="A11" s="4" t="inlineStr">
        <is>
          <t>Accounts Receivable</t>
        </is>
      </c>
      <c r="B11" s="4" t="inlineStr">
        <is>
          <t>Accounts ReceivableAccounts receivable primarily represent amounts due from franchisees for royalty fees. The Company considers a reserve for doubtful accounts based on the creditworthiness of the entity. The provision for uncollectible amounts is continually reviewed and adjusted to maintain the allowance at a level considered adequate to cover future losses. The allowance is management’s best estimate of uncollectible amounts and is determined based on specific identification and historical performance that the Company tracks on an ongoing basis. Actual losses ultimately could differ materially in the near term from the amounts estimated in determining the allowance.</t>
        </is>
      </c>
    </row>
    <row r="12">
      <c r="A12" s="4" t="inlineStr">
        <is>
          <t>Deferred Franchise Costs and Regional Development Costs</t>
        </is>
      </c>
      <c r="B12" s="4" t="inlineStr">
        <is>
          <t>Deferred Franchise Costs and Regional Development Costs Deferred franchise and regional development costs represent commissions that are direct and incremental to the Company and are paid in conjunction with the sale of a franchise license or regional development rights. These costs are recognized as an expense, in franchise and regional development cost of revenues when the respective revenue is recognized, which is generally over the term of the related franchise or regional development agreement.</t>
        </is>
      </c>
    </row>
    <row r="13">
      <c r="A13" s="4" t="inlineStr">
        <is>
          <t>Property and Equipment</t>
        </is>
      </c>
      <c r="B13" s="4" t="inlineStr">
        <is>
          <t>Property and Equipment Property and equipment are stated at cost or for property acquired as part of franchise acquisitions at fair value at the date of closing. Depreciation is computed using the straight-line method over estimated useful lives of three Maintenance and repairs are charged to expense as incurred; major renewals and improvements are capitalized. When items of property or equipment are sold or retired, the related cost and accumulated depreciation are removed from the accounts and any gain or loss is included in income.</t>
        </is>
      </c>
    </row>
    <row r="14">
      <c r="A14" s="4" t="inlineStr">
        <is>
          <t>Capitalized Software</t>
        </is>
      </c>
      <c r="B14" s="4" t="inlineStr">
        <is>
          <t>Capitalized Software The Company capitalizes certain software development costs. These capitalized costs are primarily related to software used by clinics for operations and by the Company for the management of operations. Costs incurred in the preliminary stages of development are expensed as incurred. Once an application has reached the development stage, internal and external costs, if direct, are capitalized as assets in progress until the software is substantially complete and ready for its intended use. Capitalization ceases upon completion of all substantial testing. The Company also capitalizes costs related to specific upgrades and enhancements when it is probable the expenditures will result in additional functionality. Software developed is recorded as part of property and equipment. Maintenance and training costs are expensed as incurred. Internal use software is amortized on a straight-line basis over its estimated useful life, which is generally three The FASB issued in August 2018 an update to accounting guidance related to implementation costs incurred in a cloud computing arrangement that is a service contract. The update aligns the requirements for capitalizing implementation costs incurred under such arrangements with the requirements for capitalizing costs incurred to develop or obtain internal-use software. Accordingly, implementation costs incurred in connection with a cloud computing arrangement that is a service contract are capitalized and such costs were included in prepaid expenses in the Company’s condensed consolidated balance sheet.</t>
        </is>
      </c>
    </row>
    <row r="15">
      <c r="A15" s="4" t="inlineStr">
        <is>
          <t>Leases</t>
        </is>
      </c>
      <c r="B15" s="4" t="inlineStr">
        <is>
          <t>Leases The Company leases property and equipment under operating and finance leases. The Company leases its corporate office space and the space for each of the company-owned or managed clinics in the portfolio. The Company recognizes a right-of-use ("ROU") asset and lease liability for all leases. Determining the lease term and amount of lease payments to include in the calculation of the ROU asset and lease liability for leases containing options requires the use of judgment to determine whether the exercise of an option is reasonably certain and if the optional period and payments should be included in the calculation of the associated ROU asset and liability. In making this determination, all relevant economic factors are considered that would compel the Company to exercise or not exercise an option. When available, the Company uses the rate implicit in the lease to discount lease payments; however, the rate implicit in the lease is not readily determinable for substantially all of its leases. In such cases, the Company estimates its incremental borrowing rate as the interest rate it would pay to borrow an amount equal to the lease payments over a similar term, with similar collateral as in the lease, and in a similar economic environment. The Company estimates these rates using available evidence such as rates imposed by third-party lenders to the Company in recent financings or observable risk-free interest rate and credit spreads for commercial debt of a similar duration, with credit spreads correlating to the Company’s estimated creditworthiness. For operating leases that include rent holidays and rent escalation clauses, the Company recognizes lease expense on a straight-line basis over the lease term from the date it takes possession of the leased property. Pre-opening costs are recorded as incurred in general and administrative expenses. The Company records the straight-line lease expense and any contingent rent, if applicable, in general and administrative expenses on the condensed consolidated income statements. Many of the Company’s leases also require it to pay real estate taxes, common area maintenance costs and other occupancy costs which are also included in general and administrative expenses on the condensed consolidated income statements.</t>
        </is>
      </c>
    </row>
    <row r="16">
      <c r="A16" s="4" t="inlineStr">
        <is>
          <t>Intangible Assets</t>
        </is>
      </c>
      <c r="B16" s="4" t="inlineStr">
        <is>
          <t>Intangible Assets Intangible assets consist primarily of re-acquired franchise and regional developer rights and customer relationships. The Company amortizes the fair value of re-acquired franchise rights over the remaining contractual terms of the re-acquired franchise rights at the time of the acquisition, which generally range from one one two</t>
        </is>
      </c>
    </row>
    <row r="17">
      <c r="A17" s="4" t="inlineStr">
        <is>
          <t>Goodwill</t>
        </is>
      </c>
      <c r="B17" s="4" t="inlineStr">
        <is>
          <t>Goodwill Goodwill consists of the excess of the purchase price over the fair value of tangible and identifiable intangible assets acquired in the acquisitions of franchises. Goodwill and intangible assets deemed to have indefinite lives are not amortized but are subject to annual impairment tests. As required, the Company performs an annual impairment test of goodwill as of the first day of the fourth quarter or more frequently if events or circumstances change that would more likely than not reduce the fair value of a reporting unit below its carrying value.</t>
        </is>
      </c>
    </row>
    <row r="18">
      <c r="A18" s="4" t="inlineStr">
        <is>
          <t>Long-Lived Assets</t>
        </is>
      </c>
      <c r="B18" s="4" t="inlineStr">
        <is>
          <t>Long-Lived AssetsThe Company reviews its long-lived assets for impairment whenever events or changes in circumstances indicate that the carrying amount of the asset may not be recovered. The Company looks primarily to estimated undiscounted future cash flows in its assessment of whether or not long-lived assets are recoverable. The Company records an impairment loss when the carrying amount of the asset is not recoverable and exceeds its fair value.</t>
        </is>
      </c>
    </row>
    <row r="19">
      <c r="A19" s="4" t="inlineStr">
        <is>
          <t>Advertising Fund</t>
        </is>
      </c>
      <c r="B19" s="4" t="inlineStr">
        <is>
          <t>Advertising Fund The Company has established an advertising fund for national or regional marketing and advertising of services offered by its clinics. The monthly marketing fee is 2% of clinic sales. The Company segregates the marketing funds collected which are included in restricted cash on its condensed consolidated balance sheets. As amounts are expended from the fund, the Company recognizes a related expense. Such costs are included in selling and marketing expenses on the condensed consolidated income statements.</t>
        </is>
      </c>
    </row>
    <row r="20">
      <c r="A20" s="4" t="inlineStr">
        <is>
          <t>Co-Op Marketing Funds</t>
        </is>
      </c>
      <c r="B20" s="4" t="inlineStr">
        <is>
          <t>Co-Op Marketing FundsSome franchises have established regional Co-Ops for advertising within their local and regional markets. The Company maintains a custodial relationship under which the marketing funds collected are segregated and used for the purposes specified by the Co-Ops’ officers. The marketing funds are included in restricted cash on the Company’s condensed consolidated balance sheets.</t>
        </is>
      </c>
    </row>
    <row r="21">
      <c r="A21" s="4" t="inlineStr">
        <is>
          <t>Revenue Recognition</t>
        </is>
      </c>
      <c r="B21" s="4" t="inlineStr">
        <is>
          <t>Revenue Recognition The Company generates revenue primarily through its company-owned and managed clinics, royalties, franchise fees, advertising fund contributions, and software fees from our franchisees. Revenues from Company-Owned or Managed Clinics. The Company earns revenues from clinics that it owns and operates or manages throughout the United States. Revenues are recognized when services are performed. The Company offers a variety of membership and wellness packages which feature discounted pricing as compared with its single-visit pricing. Amounts collected in advance for membership and wellness packages are recorded as deferred revenue and recognized when the service is performed. Any unused visits associated with monthly memberships are recognized on a month-to-month basis. The Company recognizes a contract liability (or a deferred revenue liability) related to the prepaid treatment plans for which the Company has an ongoing performance obligation. The Company derecognizes this contract liability, and recognizes revenue, as the patient consumes his or her visits related to the package and the Company transfers its services. Based on a historical lag analysis and an evaluation of legal obligation by jurisdiction, the Company concluded that any remaining contract liability that exists after 12 to 24 months from transaction date will be deemed breakage. Breakage revenue is recognized only at that point - when the likelihood of the patient exercising his or her remaining rights becomes remote. Royalties and Advertising Fund Revenue. The Company collects royalties from its franchisees, as stipulated in the franchise agreement, equal to 7% of gross sales and a marketing and advertising fee currently equal to 2% of gross sales. Royalties, including franchisee contributions to advertising funds, are calculated as a percentage of clinic sales over the term of the franchise agreement. The revenue accounting standard provides an exception for the recognition of sales-based royalties promised in exchange for a license (which generally requires a reporting entity to estimate the amount of variable consideration to which it will be entitled in the transaction price). As the franchise agreement royalties, inclusive of advertising fund contributions, represent sales-based royalties that are related entirely to the Company’s performance obligation under the franchise agreement, such royalties are recognized as franchisee clinic level sales occur. Royalties are collected semi-monthly, two working days after each sales period has ended. Franchise Fees. The Company requires the entire non-refundable initial franchise fee to be paid upon execution of a franchise agreement, which typically has an initial term of ten years. Initial franchise fees are recognized ratably on a straight-line basis over the term of the franchise agreement. The Company’s services under the franchise agreement include training of franchisees and staff, site selection, construction/vendor management and ongoing operations support. The Company provides no financing to franchisees and offers no guarantees on their behalf. The services provided by the Company are highly interrelated with the franchise license and as such are considered to represent a single performance obligation. Renewal franchise fees, as well as transfer fees, are also recognized as revenue on a straight-line basis over the term of the respective franchise agreement. Software Fees. The Company collects a monthly fee from its franchisees for use of its proprietary chiropractic software, computer support, and internet services support. These fees are recognized ratably on a straight-line basis over the term of the respective franchise agreement. Regional Developer Fees. The Company has a regional developer program where regional developers are granted an exclusive geographical territory and commit to a minimum development obligation within that defined territory. Regional developer fees paid to the Company are non-refundable and are recognized as revenue ratably on a straight-line basis over the term of the regional developer agreement, which is considered to begin upon the execution of the agreement. The Company’s services under regional developer agreements include site selection, grand opening support for the clinics, sales support for identification of qualified franchisees, general operational support and marketing support to advertise for ownership opportunities. The services provided by the Company are highly interrelated with the development of the territory and the resulting franchise licenses sold by the regional developer and as such are considered to represent a single performance obligation. In addition, regional developers receive fees which are funded by the initial franchise fees collected from franchisees upon the sale of franchises within their exclusive geographical territory and a royalty of 3% of sales generated by franchised clinics in their exclusive geographical territory. Fees related to the sale of franchises within their exclusive geographical territory are initially deferred as deferred franchise costs and are recognized as an expense in franchise cost of revenues when the respective revenue is recognized, which is generally over the term of the related franchise agreement. Royalties of 3% of sales generated by franchised clinics in their regions are also recognized as franchise cost of revenues as franchisee clinic level sales occur, which is funded by the 7% royalties collected from the franchisees in their regions. Certain regional developer agreements result in the regional developer acquiring the rights to existing royalty streams from clinics already open in the respective territory. In those instances, the revenue associated from the sale of the royalty stream is recognized over the remaining life of the respective franchise agreements. The Company entered into one regional developer agreement during the nine months ended September 30, 2020 for which it received approximately $201,000. This fee was deferred as of the transaction date and is recognized as revenue ratably on a straight-line basis over the term of the regional developer agreement, which is considered to begin upon the execution of the agreement. The company did not enter into any new regional developer agreements during the nine months ended September 30, 2021.</t>
        </is>
      </c>
    </row>
    <row r="22">
      <c r="A22" s="4" t="inlineStr">
        <is>
          <t>Advertising Costs</t>
        </is>
      </c>
      <c r="B22" s="4" t="inlineStr">
        <is>
          <t>Advertising Costs Advertising costs are advertising and marketing expenses incurred by the Company, primarily through advertising funds. The Company expenses production costs of commercial advertising upon first airing and expenses the costs of communicating</t>
        </is>
      </c>
    </row>
    <row r="23">
      <c r="A23" s="4" t="inlineStr">
        <is>
          <t>Income Taxes</t>
        </is>
      </c>
      <c r="B23" s="4" t="inlineStr">
        <is>
          <t>Income Taxes Income tax expense during interim periods is calculated by applying an estimated annual effective income tax rate to year-to-date pre-tax income, plus any significant unusual or infrequently occurring items which are recorded in the interim period. The computation of the annual estimated effective tax rate at each interim period requires certain estimates and significant judgment including, but not limited to, the expected pre-tax income for the year and permanent differences. The accounting estimates used to compute the provision for income taxes may change as new events occur, more experience is obtained, additional information becomes known or as the tax environment changes.</t>
        </is>
      </c>
    </row>
    <row r="24">
      <c r="A24" s="4" t="inlineStr">
        <is>
          <t>Earnings per Common Share</t>
        </is>
      </c>
      <c r="B24" s="4" t="inlineStr">
        <is>
          <t>Earnings per Common Share Basic earnings per common share is computed by dividing the net income by the weighted-average number of common shares outstanding during the period. Diluted earnings per common share is computed by giving effect to all potentially dilutive common shares including restricted stock and stock options.</t>
        </is>
      </c>
    </row>
    <row r="25">
      <c r="A25" s="4" t="inlineStr">
        <is>
          <t>Stock-Based Compensation</t>
        </is>
      </c>
      <c r="B25" s="4" t="inlineStr">
        <is>
          <t>Stock-Based Compensation The Company accounts for share-based payments by recognizing compensation expense based upon the estimated fair value of the awards on the date of grant. The Company determines the estimated grant-date fair value of restricted shares using the closing price on the date of the grant and the grant-date fair value of stock options using the Black-Scholes-Merton model. In order to calculate the fair value of the options, certain assumptions are made regarding the components of the model, including risk-free interest rate, volatility, expected dividend yield and expected option life. Changes to the assumptions could cause significant adjustments to the valuation. The Company recognizes compensation costs ratably over the period of service using the straight-line method. Forfeitures are estimated based on historical and forecasted turnover, which is approximately 5%.</t>
        </is>
      </c>
    </row>
    <row r="26">
      <c r="A26" s="4" t="inlineStr">
        <is>
          <t>Retirement Benefit Plans</t>
        </is>
      </c>
      <c r="B26" s="4" t="inlineStr">
        <is>
          <t>Retirement Benefit Plan Employees of the Company are eligible to participate in a defined contribution retirement plan, the Joint Corp. 401(k) Retirement Plan (“401(k) Plan”), under Section 401(k) of the Internal Revenue Code. Under the 401(k) Plan, employees may contribute their eligible compensation, not to exceed the annual limits set by the IRS. The 401(k) Plan allows the Company to match participants’ contributions in an amount determined at the sole discretion of the Company.</t>
        </is>
      </c>
    </row>
    <row r="27">
      <c r="A27" s="4" t="inlineStr">
        <is>
          <t>Use of Estimates</t>
        </is>
      </c>
      <c r="B27" s="4" t="inlineStr">
        <is>
          <t>Use of Estimates The preparation of the condensed consolidated financial statements in conformity with GAAP requires management to make estimates and assumptions that affect the amounts reported in the condensed consolidated financial statements and accompanying notes. Actual results could differ from those estimates. Items subject to significant estimates and assumptions include the allowance for doubtful accounts, share-based compensation arrangements, fair value of stock options, useful lives and realizability of long-lived assets, classification of deferred revenue and revenue recognition related to breakage, classification of deferred franchise costs, calculation of ROU assets and liabilities related to leases, realizability of deferred tax assets, impairment of goodwill, intangible assets, and other long-lived assets, and purchase price allocations and related valuations.</t>
        </is>
      </c>
    </row>
    <row r="28">
      <c r="A28" s="4" t="inlineStr">
        <is>
          <t>Recent Accounting Pronouncements Not Yet Adopted</t>
        </is>
      </c>
      <c r="B28" s="4" t="inlineStr">
        <is>
          <t>Recent Accounting Pronouncements Not Yet Adopted In June 2016, the Financial Accounting Standards Board issued ASU No. 2016-13, " Financial Instruments-Credit Losses (Topic 326): Measurement of Credit Losses on Financial Instruments " and subsequent amendments to the initial guidance: ASU 2018-19, ASU 2019-04 and ASU 2019-05 (collectively, “Topic 326”). Topic 326 requires measurement and recognition of expected credit losses for financial assets held. Topic 326 becomes effective on December 31, 2021 for the Company. Early adoption is permitted. The Company is currently evaluating the potential impact of Topic 326 on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Nature of Operations and Summary of Significant Accounting Policies (Tables)</t>
        </is>
      </c>
      <c r="B1" s="2" t="inlineStr">
        <is>
          <t>9 Months Ended</t>
        </is>
      </c>
    </row>
    <row r="2">
      <c r="B2" s="2" t="inlineStr">
        <is>
          <t>Sep. 30, 2021</t>
        </is>
      </c>
    </row>
    <row r="3">
      <c r="A3" s="3" t="inlineStr">
        <is>
          <t>Accounting Policies [Abstract]</t>
        </is>
      </c>
    </row>
    <row r="4">
      <c r="A4" s="4" t="inlineStr">
        <is>
          <t>Schedule of Correction of Immaterial Error</t>
        </is>
      </c>
      <c r="B4" s="4" t="inlineStr">
        <is>
          <t xml:space="preserve">The table below sets forth the impact of the revision on the previously issued consolidated balance sheet: December 31, 2020 As Previously Reported Adjustments As Adjusted ASSETS Deferred tax assets 8,007,633 80,440 8,088,073 Total assets $ 65,732,843 $ 80,440 $ 65,813,283 LIABILITIES AND STOCKHOLDERS' EQUITY Current liabilities: Deferred revenue from company clinics 3,905,200 296,348 4,201,548 Total current liabilities 18,685,644 296,348 18,981,992 Total liabilities 44,981,760 296,348 45,278,108 Stockholders' equity: Accumulated deficit (20,470,081) (215,908) (20,685,989) Total The Joint Corp. stockholders' equity 20,750,983 (215,908) 20,535,075 Total equity 20,751,083 (215,908) 20,535,175 Total liabilities and stockholders' equity $ 65,732,843 $ 80,440 $ 65,813,283 </t>
        </is>
      </c>
    </row>
    <row r="5">
      <c r="A5" s="4" t="inlineStr">
        <is>
          <t>Schedule of Franchisor Disclosure</t>
        </is>
      </c>
      <c r="B5" s="4" t="inlineStr">
        <is>
          <t xml:space="preserve">The following table summarizes the number of clinics in operation under franchise agreements and as company-owned or managed clinics for the three and nine months ended September 30, 2021 and 2020: Three Months Ended Nine Months Ended Franchised clinics: 2021 2020 2021 2020 Clinics open at beginning of period 555 477 515 453 Opened during the period 28 21 76 49 Sold during the period — — (8) — Closed during the period — (1) — (5) Clinics in operation at the end of the period 583 497 583 497 Three Months Ended Nine Months Ended Company-owned or managed clinics: 2021 2020 2021 2020 Clinics open at beginning of period 78 62 64 60 Opened during the period 5 1 11 3 Acquired during the period — — 8 — Closed during the period — — — — Clinics in operation at the end of the period 83 63 83 63 Total clinics in operation at the end of the period 666 560 666 560 Clinic licenses sold but not yet developed 252 178 252 178 Executed letters of intent for future clinic licenses 43 40 43 40 </t>
        </is>
      </c>
    </row>
    <row r="6">
      <c r="A6" s="4" t="inlineStr">
        <is>
          <t>Schedule of Earnings per Common Share</t>
        </is>
      </c>
      <c r="B6" s="4" t="inlineStr">
        <is>
          <t xml:space="preserve">Three Months Ended Nine Months Ended 2021 2020 2021 2020 Net Income $ 1,937,095 $ 1,603,959 $ 6,935,751 $ 2,534,491 Weighted average common shares outstanding - basic 14,388,905 14,033,535 14,286,818 13,968,635 Effect of dilutive securities: Unvested restricted stock and stock options 581,423 559,572 644,941 554,694 Weighted average common shares outstanding - diluted 14,970,328 14,593,107 14,931,759 14,523,329 Basic earnings per share $ 0.13 $ 0.11 $ 0.49 $ 0.18 Diluted earnings per share $ 0.13 $ 0.11 $ 0.46 $ 0.17 Potentially dilutive securities excluded from the calculation of diluted net income per common share as the effect would be anti-dilutive were as follows: Three Months Ended Nine Months Ended Weighted average potentially dilutive securities: 2021 2020 2021 2020 Unvested restricted stock — — — — Stock options 601 112,768 35,293 133,1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Disclosures (Tables)</t>
        </is>
      </c>
      <c r="B1" s="2" t="inlineStr">
        <is>
          <t>9 Months Ended</t>
        </is>
      </c>
    </row>
    <row r="2">
      <c r="B2" s="2" t="inlineStr">
        <is>
          <t>Sep. 30, 2021</t>
        </is>
      </c>
    </row>
    <row r="3">
      <c r="A3" s="3" t="inlineStr">
        <is>
          <t>Revenue from Contract with Customer [Abstract]</t>
        </is>
      </c>
    </row>
    <row r="4">
      <c r="A4" s="4" t="inlineStr">
        <is>
          <t>Schedule of Contract with Customer, Asset and Liability</t>
        </is>
      </c>
      <c r="B4" s="4" t="inlineStr">
        <is>
          <t>Changes in the Company's contract liability for deferred franchise and regional development fees during the nine months ended September 30, 2021 were as follows: Deferred Revenue Balance at December 31, 2020 $ 16,504,114 Revenue recognized that was included in the contract liability at the beginning of the year (2,605,401) Net increase during the nine months ended September 30, 2021 (1) 4,649,915 Balance at September 30, 2021 $ 18,548,628 (1) Includes deferred revenues derecognized in connection with the acquisitions of $115,894 Changes in the Company's contract assets for deferred franchise and regional development costs during the nine months ended September 30, 2021 were as follows: Deferred Franchise and Development Costs Balance at December 31, 2020 $ 5,238,307 Recognized as cost of revenue during the nine months ended September 30, 2021 (817,877) Net increase during the nine months ended September 30, 2021 (1) 1,958,841 Balance at September 30, 2021 $ 6,379,271 (1) Includes deferred cost of revenues derecognized in connection with the acquisitions of $28,036</t>
        </is>
      </c>
    </row>
    <row r="5">
      <c r="A5" s="4" t="inlineStr">
        <is>
          <t>Schedule of Revenue, Remaining Performance Obligation, Expected Timing of Satisfaction</t>
        </is>
      </c>
      <c r="B5" s="4" t="inlineStr">
        <is>
          <t xml:space="preserve">The following table illustrates estimated revenues expected to be recognized in the future related to performance obligations that were unsatisfied (or partially unsatisfied) as of September 30, 2021: Contract liabilities expected to be recognized in Amount 2021 (remainder) $ 836,890 2022 3,089,736 2023 2,793,482 2024 2,332,747 2025 2,131,559 Thereafter 7,364,214 Total $ 18,548,6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 (Tables)</t>
        </is>
      </c>
      <c r="B1" s="2" t="inlineStr">
        <is>
          <t>9 Months Ended</t>
        </is>
      </c>
    </row>
    <row r="2">
      <c r="B2" s="2" t="inlineStr">
        <is>
          <t>Sep. 30, 2021</t>
        </is>
      </c>
    </row>
    <row r="3">
      <c r="A3" s="3" t="inlineStr">
        <is>
          <t>Business Combination and Asset Acquisition [Abstract]</t>
        </is>
      </c>
    </row>
    <row r="4">
      <c r="A4" s="4" t="inlineStr">
        <is>
          <t>Schedule of Recognized Identified Assets Acquired and Liabilities Assumed</t>
        </is>
      </c>
      <c r="B4" s="4" t="inlineStr">
        <is>
          <t xml:space="preserve">The allocation of the purchase price was as follows: Property and equipment $ 4,928 Operating lease right-of-use asset 651,197 Intangible assets 1,579,500 Total assets acquired 2,235,625 Goodwill 459,597 Deferred revenue (123,974) Operating lease liability - current portion (49,303) Operating lease liability - net of current portion (626,362) Net purchase consideration $ 1,895,583 The allocation of the purchase price was as follows: Property and equipment $ 524,046 Operating lease right-of-use asset 865,813 Intangible assets 2,187,472 Total assets acquired 3,577,331 Deferred revenue (244,998) Operating lease liability - current portion (185,181) Operating lease liability - net of current portion (637,565) Net purchase consideration $ 2,509,587 </t>
        </is>
      </c>
    </row>
    <row r="5">
      <c r="A5" s="4" t="inlineStr">
        <is>
          <t>Schedule of Business Acquisition, Pro Forma Information</t>
        </is>
      </c>
      <c r="B5" s="4" t="inlineStr">
        <is>
          <t xml:space="preserve">The following table summarizes selected unaudited pro forma condensed consolidated income statements for the three and nine months ended September 30, 2021 and 2020 as if both the AZ Clinics Purchase and the NC Clinics Purchase in 2021 had been completed on January 1, 2020. Three Months Ended Nine Months Ended September 30, September 30, 2020 2021 2020 Revenues, net $ 16,241,551 $ 59,369,874 $ 43,972,250 Net income 1,599,294 6,605,749 2,437,978 The Company’s condensed consolidated income statements for the three and nine months ended September 30, 2021 include net revenue and net income of the acquired clinics in Arizona and North Carolina as follows: Three Months Ended Nine Months Ended September 30, September 30, 2021 2021 Revenues, net $ 938,103 $ 1,944,837 Net income $ 163,546 $ 477,2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Schedule of Property, Plant and Equipment</t>
        </is>
      </c>
      <c r="B4" s="4" t="inlineStr">
        <is>
          <t xml:space="preserve">Property and equipment consist of the following: September 30, December 31, Office and computer equipment $ 3,243,782 $ 2,194,348 Leasehold improvements 12,000,474 8,391,675 Software developed 5,034,989 1,193,007 Finance lease assets 267,252 282,027 20,546,497 12,061,057 Accumulated depreciation and amortization (8,417,607) (6,890,837) 12,128,890 5,170,220 Construction in progress 1,225,096 3,577,149 Property and equipment, net $ 13,353,986 $ 8,747,3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9 Months Ended</t>
        </is>
      </c>
    </row>
    <row r="2">
      <c r="B2" s="2" t="inlineStr">
        <is>
          <t>Sep. 30, 2021</t>
        </is>
      </c>
    </row>
    <row r="3">
      <c r="A3" s="3" t="inlineStr">
        <is>
          <t>Goodwill and Intangible Assets Disclosure [Abstract]</t>
        </is>
      </c>
    </row>
    <row r="4">
      <c r="A4" s="4" t="inlineStr">
        <is>
          <t>Schedule of Intangible Assets</t>
        </is>
      </c>
      <c r="B4" s="4" t="inlineStr">
        <is>
          <t xml:space="preserve">Intangible assets consist of the following: As of September 30, 2021 Gross Carrying Accumulated Net Carrying Intangible assets subject to amortization: Reacquired franchise rights $ 5,818,621 $ (2,841,022) $ 2,977,599 Customer relationships 2,547,220 (1,477,187) 1,070,033 Reacquired development rights 4,406,221 (3,173,829) 1,232,392 $ 12,772,062 $ (7,492,038) $ 5,280,024 As of December 31, 2020 Gross Carrying Accumulated Net Carrying Intangible assets subject to amortization: Reacquired franchise rights $ 3,246,894 $ (2,107,730) $ 1,139,164 Customer relationships 1,351,975 (1,130,800) 221,175 Reacquired development rights 3,053,201 (1,548,534) 1,504,667 $ 7,652,070 $ (4,787,064) $ 2,865,006 </t>
        </is>
      </c>
    </row>
    <row r="5">
      <c r="A5" s="4" t="inlineStr">
        <is>
          <t>Schedule of Finite-Lived Intangible Assets, Future Amortization Expense</t>
        </is>
      </c>
      <c r="B5" s="4" t="inlineStr">
        <is>
          <t xml:space="preserve">Estimated amortization expense for 2021 and subsequent years is as follows: Amount 2021 (remainder) $ 931,145 2022 2,042,537 2023 988,325 2024 468,505 2025 203,738 Thereafter 645,774 Total expected amortization expense $ 5,280,0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chedule of Share-based Payment Award, Stock Options, Valuation Assumptions</t>
        </is>
      </c>
      <c r="B4" s="4" t="inlineStr">
        <is>
          <t>The Company has computed the fair value of all options granted using the Black-Scholes-Merton model during the nine months ended September 30, 2021 and 2020, using the following assumptions: Nine Months Ended 2021 2020 Expected volatility 56.6% to 56.9% 53% to 58% Expected dividends None None Expected term (years) 7 7 Risk-free rate 0.97% to 1.15% 0.42% to 1.65%</t>
        </is>
      </c>
    </row>
    <row r="5">
      <c r="A5" s="4" t="inlineStr">
        <is>
          <t>Schedule of Share-based Payment Arrangement, Option, Activity</t>
        </is>
      </c>
      <c r="B5" s="4" t="inlineStr">
        <is>
          <t>The information below summarizes the stock options activity for the nine months ended September 30, 2021: Number of Weighted Weighted Outstanding at December 31, 2020 835,601 $ 6.65 6.6 Granted 47,109 46.12 Exercised (254,368) 5.82 Cancelled (12,716) 24.09 Outstanding at September 30, 2021 615,626 $ 9.66 6.2 Exercisable at September 30, 2021 398,276 $ 5.04 5.2</t>
        </is>
      </c>
    </row>
    <row r="6">
      <c r="A6" s="4" t="inlineStr">
        <is>
          <t>Schedule of Share-based Payment Arrangement, Restricted Stock and Restricted Stock Unit, Activity</t>
        </is>
      </c>
      <c r="B6" s="4" t="inlineStr">
        <is>
          <t xml:space="preserve">The information below summarizes the restricted stock activity for the nine months ended September 30, 2021: Restricted Stock Awards Shares Weighted Average Non-vested at December 31, 2020 45,595 $ 13.13 Granted 9,313 57.03 Vested (26,143) 13.61 Cancelled — — Non-vested at September 30, 2021 28,765 $ 26.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Lease, Cost</t>
        </is>
      </c>
      <c r="B4" s="4" t="inlineStr">
        <is>
          <t xml:space="preserve">The table below summarizes the components of lease expense and income statement location for the three and nine months ended September 30, 2021 and 2020: Line Item in the Company’s Condensed Consolidated Income Statements Three Months Ended Three Months Ended September 30, 2020 Nine Months Ended Nine Months Ended Finance lease costs: Amortization of assets Depreciation and amortization $ 21,797 $ 18,850 $ 63,506 $ 49,024 Interest on lease liabilities Other expense, net 2,132 3,066 7,225 8,779 Total finance lease costs 23,929 21,916 70,731 57,803 Operating lease costs General and administrative expenses 1,201,547 891,603 3,221,145 2,659,569 Total lease costs $ 1,225,476 $ 913,519 $ 3,291,876 $ 2,717,372 </t>
        </is>
      </c>
    </row>
    <row r="5">
      <c r="A5" s="4" t="inlineStr">
        <is>
          <t>Schedule of Assets And Liabilities, Lessee</t>
        </is>
      </c>
      <c r="B5" s="4" t="inlineStr">
        <is>
          <t xml:space="preserve">Supplemental information and balance sheet location related to leases is as follows: September 30, 2021 December 31, 2020 Operating Leases: Operating lease right-of -use asset $ 15,903,649 $ 11,581,435 Operating lease liability - current portion $ 3,874,451 $ 2,918,140 Operating lease liability - net of current portion 14,977,426 10,632,672 Total operating lease liability $ 18,851,877 $ 13,550,812 Finance Leases: Property and equipment, at cost $ 267,252 $ 282,027 Less accumulated amortization (126,140) (92,549) Property and equipment, net $ 141,112 $ 189,478 Finance lease liability - current portion 64,944 70,507 Finance lease liability - net of current portion 93,887 132,469 Total finance lease liabilities $ 158,831 $ 202,976 Weighted average remaining lease term (in years): Operating leases 5.3 4.7 Finance lease 3.6 4.1 Weighted average discount rate: Operating leases 7.7 % 8.5 % Finance leases 5.1 % 5.3 % Supplemental cash flow information related to leases is as follows: Nine Months Ended Nine Months Ended Cash paid for amounts included in measurement of liabilities: Operating cash flows from operating leases $ 3,069,797 $ 2,517,613 Operating cash flows from finance leases 7,225 8,779 Financing cash flows from finance leases 59,285 40,168 Non-cash transactions: ROU assets obtained in exchange for lease liabilities Operating lease $ 6,232,875 $ 919,607 Finance lease 15,140 201,423 </t>
        </is>
      </c>
    </row>
    <row r="6">
      <c r="A6" s="4" t="inlineStr">
        <is>
          <t>Schedule of Lessee, Operating Lease, Liability, Maturity</t>
        </is>
      </c>
      <c r="B6" s="4" t="inlineStr">
        <is>
          <t xml:space="preserve">Maturities of lease liabilities as of September 30, 2021 are as follows: Operating Leases Finance Lease 2021 (remainder) $ 1,242,724 $ 22,824 2022 5,149,264 54,371 2023 4,491,076 27,600 2024 3,915,068 27,600 2025 3,470,504 27,600 Thereafter 4,445,546 11,500 Total lease payments $ 22,714,182 $ 171,495 Less: Imputed interest (3,862,305) (12,664) Total lease obligations 18,851,877 158,831 Less: Current obligations (3,874,451) (64,944) Long-term lease obligation $ 14,977,426 $ 93,887 </t>
        </is>
      </c>
    </row>
    <row r="7">
      <c r="A7" s="4" t="inlineStr">
        <is>
          <t>Schedule of Finance Lease, Liability, Maturity</t>
        </is>
      </c>
      <c r="B7" s="4" t="inlineStr">
        <is>
          <t xml:space="preserve">Maturities of lease liabilities as of September 30, 2021 are as follows: Operating Leases Finance Lease 2021 (remainder) $ 1,242,724 $ 22,824 2022 5,149,264 54,371 2023 4,491,076 27,600 2024 3,915,068 27,600 2025 3,470,504 27,600 Thereafter 4,445,546 11,500 Total lease payments $ 22,714,182 $ 171,495 Less: Imputed interest (3,862,305) (12,664) Total lease obligations 18,851,877 158,831 Less: Current obligations (3,874,451) (64,944) Long-term lease obligation $ 14,977,426 $ 93,8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Abstract]</t>
        </is>
      </c>
    </row>
    <row r="4">
      <c r="A4" s="4" t="inlineStr">
        <is>
          <t>Schedule of Segment Reporting Information, by Segment</t>
        </is>
      </c>
      <c r="B4" s="4" t="inlineStr">
        <is>
          <t xml:space="preserve">The tables below present financial information for the Company’s two operating business segments. Three Months Ended Nine Months Ended September 30, September 30, Revenues: 2021 2020 2021 2020 Corporate clinics $ 11,634,009 $ 8,403,844 $ 32,537,942 $ 22,554,946 Franchise operations 9,357,612 7,006,709 26,220,441 19,089,886 Total revenues $ 20,991,621 $ 15,410,553 $ 58,758,383 $ 41,644,832 Depreciation and amortization: Corporate clinics 1,538,251 636,734 3,879,786 1,828,643 Franchise operations 165,475 342 166,159 1,027 Corporate administration (41,471) 77,212 229,195 232,267 Total depreciation and amortization $ 1,662,255 $ 714,288 $ 4,275,140 $ 2,061,937 Segment operating income: Corporate clinics $ 1,241,081 $ 1,313,717 $ 4,415,793 $ 2,662,643 Franchise operations 4,156,829 3,404,723 11,887,071 8,778,537 Total segment operating income $ 5,397,910 $ 4,718,440 $ 16,302,864 $ 11,441,180 Reconciliation of total segment operating income to consolidated earnings before income taxes: Total segment operating income $ 5,397,910 $ 4,718,440 $ 16,302,864 $ 11,441,180 Unallocated corporate (4,059,032) (3,013,084) (10,957,559) (8,723,890) Consolidated income from operations 1,338,878 1,705,356 5,345,305 2,717,290 Other expense, net 16,139 25,667 54,050 55,248 Income before income tax benefit $ 1,322,739 $ 1,679,689 $ 5,291,255 $ 2,662,042 </t>
        </is>
      </c>
    </row>
    <row r="5">
      <c r="A5" s="4" t="inlineStr">
        <is>
          <t>Schedule of Reconciliation of Assets from Segment to Consolidated</t>
        </is>
      </c>
      <c r="B5" s="4" t="inlineStr">
        <is>
          <t xml:space="preserve">Segment assets: September 30, December 31, Corporate clinics $ 36,778,871 $ 24,928,311 Franchise operations 12,257,569 9,744,375 Total segment assets 49,036,440 34,672,686 (As Revised) Unallocated cash and cash equivalents and restricted cash 19,992,282 20,819,629 Unallocated property and equipment 913,988 1,063,815 Other unallocated assets 11,036,188 9,257,153 Total assets $ 80,978,898 $ 65,813,2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S (Parentheticals) (unaudited) - USD ($)</t>
        </is>
      </c>
      <c r="B1" s="2" t="inlineStr">
        <is>
          <t>Sep. 30, 2021</t>
        </is>
      </c>
      <c r="C1" s="2" t="inlineStr">
        <is>
          <t>Dec. 31, 2020</t>
        </is>
      </c>
    </row>
    <row r="2">
      <c r="A2" s="4" t="inlineStr">
        <is>
          <t>Deferred franchise and regional developer fee revenue, current portion</t>
        </is>
      </c>
      <c r="B2" s="6" t="n">
        <v>3198750</v>
      </c>
      <c r="C2" s="6" t="n">
        <v>3000369</v>
      </c>
    </row>
    <row r="3">
      <c r="A3" s="4" t="inlineStr">
        <is>
          <t>Series A preferred stock, par value (in dollars per share)</t>
        </is>
      </c>
      <c r="B3" s="7" t="n">
        <v>0.001</v>
      </c>
      <c r="C3" s="7" t="n">
        <v>0.001</v>
      </c>
    </row>
    <row r="4">
      <c r="A4" s="4" t="inlineStr">
        <is>
          <t>Series A preferred stock, shares authorized (in shares)</t>
        </is>
      </c>
      <c r="B4" s="5" t="n">
        <v>50000</v>
      </c>
      <c r="C4" s="5" t="n">
        <v>50000</v>
      </c>
    </row>
    <row r="5">
      <c r="A5" s="4" t="inlineStr">
        <is>
          <t>Series A preferred stock, shares issued (in shares)</t>
        </is>
      </c>
      <c r="B5" s="5" t="n">
        <v>0</v>
      </c>
      <c r="C5" s="5" t="n">
        <v>0</v>
      </c>
    </row>
    <row r="6">
      <c r="A6" s="4" t="inlineStr">
        <is>
          <t>Series A 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20000000</v>
      </c>
      <c r="C8" s="5" t="n">
        <v>20000000</v>
      </c>
    </row>
    <row r="9">
      <c r="A9" s="4" t="inlineStr">
        <is>
          <t>Common stock, shares issued (in shares)</t>
        </is>
      </c>
      <c r="B9" s="5" t="n">
        <v>14444982</v>
      </c>
      <c r="C9" s="5" t="n">
        <v>14174237</v>
      </c>
    </row>
    <row r="10">
      <c r="A10" s="4" t="inlineStr">
        <is>
          <t>Common stock, shares outstanding (in shares)</t>
        </is>
      </c>
      <c r="B10" s="5" t="n">
        <v>14413339</v>
      </c>
      <c r="C10" s="5" t="n">
        <v>14157070</v>
      </c>
    </row>
    <row r="11">
      <c r="A11" s="4" t="inlineStr">
        <is>
          <t>Treasury stock, shares (in shares)</t>
        </is>
      </c>
      <c r="B11" s="5" t="n">
        <v>31643</v>
      </c>
      <c r="C11" s="5" t="n">
        <v>17167</v>
      </c>
    </row>
    <row r="12">
      <c r="A12" s="4" t="inlineStr">
        <is>
          <t>Variable Interest Entity, Primary Beneficiary</t>
        </is>
      </c>
    </row>
    <row r="13">
      <c r="A13" s="4" t="inlineStr">
        <is>
          <t>Deferred franchise and regional developer fee revenue, current portion</t>
        </is>
      </c>
      <c r="B13" s="6" t="n">
        <v>3100000</v>
      </c>
      <c r="C13" s="6" t="n">
        <v>26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pplemental Disclosure of Non-cash Activity (Details) - USD ($)</t>
        </is>
      </c>
      <c r="B1" s="2" t="inlineStr">
        <is>
          <t>Jan. 01, 2021</t>
        </is>
      </c>
      <c r="C1" s="2" t="inlineStr">
        <is>
          <t>Jan. 31, 2021</t>
        </is>
      </c>
      <c r="D1" s="2" t="inlineStr">
        <is>
          <t>Sep. 30, 2021</t>
        </is>
      </c>
      <c r="E1" s="2" t="inlineStr">
        <is>
          <t>Sep. 30, 2020</t>
        </is>
      </c>
      <c r="F1" s="2" t="inlineStr">
        <is>
          <t>Dec. 31, 2020</t>
        </is>
      </c>
      <c r="G1" s="2" t="inlineStr">
        <is>
          <t>Apr. 01, 2021</t>
        </is>
      </c>
    </row>
    <row r="2">
      <c r="A2" s="4" t="inlineStr">
        <is>
          <t>Income taxes</t>
        </is>
      </c>
      <c r="D2" s="6" t="n">
        <v>592695</v>
      </c>
      <c r="E2" s="6" t="n">
        <v>167620</v>
      </c>
    </row>
    <row r="3">
      <c r="A3" s="4" t="inlineStr">
        <is>
          <t>Cash paid for interest</t>
        </is>
      </c>
      <c r="D3" s="5" t="n">
        <v>58533</v>
      </c>
      <c r="E3" s="6" t="n">
        <v>31458</v>
      </c>
    </row>
    <row r="4">
      <c r="A4" s="4" t="inlineStr">
        <is>
          <t>Net deferred revenue</t>
        </is>
      </c>
      <c r="D4" s="5" t="n">
        <v>18548628</v>
      </c>
      <c r="F4" s="6" t="n">
        <v>16504114</v>
      </c>
    </row>
    <row r="5">
      <c r="A5" s="4" t="inlineStr">
        <is>
          <t>Reacquired franchise rights</t>
        </is>
      </c>
    </row>
    <row r="6">
      <c r="A6" s="4" t="inlineStr">
        <is>
          <t>Net deferred revenue</t>
        </is>
      </c>
      <c r="B6" s="6" t="n">
        <v>35679</v>
      </c>
    </row>
    <row r="7">
      <c r="A7" s="4" t="inlineStr">
        <is>
          <t>Total consideration for the transaction</t>
        </is>
      </c>
      <c r="C7" s="6" t="n">
        <v>1353021</v>
      </c>
    </row>
    <row r="8">
      <c r="A8" s="4" t="inlineStr">
        <is>
          <t>Assets and Franchise Agreement</t>
        </is>
      </c>
    </row>
    <row r="9">
      <c r="A9" s="4" t="inlineStr">
        <is>
          <t>Property and equipment acquired</t>
        </is>
      </c>
      <c r="D9" s="5" t="n">
        <v>528974</v>
      </c>
    </row>
    <row r="10">
      <c r="A10" s="4" t="inlineStr">
        <is>
          <t>Intangible assets</t>
        </is>
      </c>
      <c r="D10" s="5" t="n">
        <v>3766972</v>
      </c>
    </row>
    <row r="11">
      <c r="A11" s="4" t="inlineStr">
        <is>
          <t>Amount exchanged</t>
        </is>
      </c>
      <c r="D11" s="5" t="n">
        <v>4493028</v>
      </c>
    </row>
    <row r="12">
      <c r="A12" s="4" t="inlineStr">
        <is>
          <t>Net deferred revenue</t>
        </is>
      </c>
      <c r="D12" s="5" t="n">
        <v>87858</v>
      </c>
    </row>
    <row r="13">
      <c r="A13" s="4" t="inlineStr">
        <is>
          <t>Assets and Franchise Agreement | Reacquired franchise rights</t>
        </is>
      </c>
    </row>
    <row r="14">
      <c r="A14" s="4" t="inlineStr">
        <is>
          <t>Intangible assets</t>
        </is>
      </c>
      <c r="G14" s="6" t="n">
        <v>2571727</v>
      </c>
    </row>
    <row r="15">
      <c r="A15" s="4" t="inlineStr">
        <is>
          <t>License Fee Collection Upon Regional Developer Agreement</t>
        </is>
      </c>
    </row>
    <row r="16">
      <c r="A16" s="4" t="inlineStr">
        <is>
          <t>Net deferred revenue</t>
        </is>
      </c>
      <c r="D16" s="5" t="n">
        <v>35679</v>
      </c>
    </row>
    <row r="17">
      <c r="A17" s="4" t="inlineStr">
        <is>
          <t>License Fee Collection Upon Regional Developer Agreement | Reacquired franchise rights</t>
        </is>
      </c>
    </row>
    <row r="18">
      <c r="A18" s="4" t="inlineStr">
        <is>
          <t>Total consideration for the transaction</t>
        </is>
      </c>
      <c r="B18" s="6" t="n">
        <v>1388700</v>
      </c>
    </row>
    <row r="19">
      <c r="A19" s="4" t="inlineStr">
        <is>
          <t>Purchase of Property, Plant and Equipment Included in Accounts Payable</t>
        </is>
      </c>
    </row>
    <row r="20">
      <c r="A20" s="4" t="inlineStr">
        <is>
          <t>Capital expenditures incurred but not yet paid</t>
        </is>
      </c>
      <c r="D20" s="6" t="n">
        <v>276213</v>
      </c>
      <c r="F20" s="5" t="n">
        <v>126239</v>
      </c>
    </row>
    <row r="21">
      <c r="A21" s="4" t="inlineStr">
        <is>
          <t>Purchase of Property, Plant and Equipment Included in Accrued Expenses</t>
        </is>
      </c>
    </row>
    <row r="22">
      <c r="A22" s="4" t="inlineStr">
        <is>
          <t>Capital expenditures incurred but not yet paid</t>
        </is>
      </c>
      <c r="F22" s="6" t="n">
        <v>16343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ature of Operations and Summary of Significant Accounting Policies - Correction of Immaterial Error (Details) - USD ($)</t>
        </is>
      </c>
      <c r="B1" s="2" t="inlineStr">
        <is>
          <t>Sep. 30, 2021</t>
        </is>
      </c>
      <c r="C1" s="2" t="inlineStr">
        <is>
          <t>Jun. 30, 2021</t>
        </is>
      </c>
      <c r="D1" s="2" t="inlineStr">
        <is>
          <t>Mar. 31, 2021</t>
        </is>
      </c>
      <c r="E1" s="2" t="inlineStr">
        <is>
          <t>Dec. 31, 2020</t>
        </is>
      </c>
      <c r="F1" s="2" t="inlineStr">
        <is>
          <t>Sep. 30, 2020</t>
        </is>
      </c>
      <c r="G1" s="2" t="inlineStr">
        <is>
          <t>Jun. 30, 2020</t>
        </is>
      </c>
      <c r="H1" s="2" t="inlineStr">
        <is>
          <t>Mar. 31, 2020</t>
        </is>
      </c>
      <c r="I1" s="2" t="inlineStr">
        <is>
          <t>Dec. 31, 2019</t>
        </is>
      </c>
    </row>
    <row r="2">
      <c r="A2" s="3" t="inlineStr">
        <is>
          <t>ASSETS</t>
        </is>
      </c>
    </row>
    <row r="3">
      <c r="A3" s="4" t="inlineStr">
        <is>
          <t>Deferred tax assets</t>
        </is>
      </c>
      <c r="B3" s="6" t="n">
        <v>9997313</v>
      </c>
      <c r="E3" s="6" t="n">
        <v>8088073</v>
      </c>
    </row>
    <row r="4">
      <c r="A4" s="4" t="inlineStr">
        <is>
          <t>Total assets</t>
        </is>
      </c>
      <c r="B4" s="5" t="n">
        <v>80978898</v>
      </c>
      <c r="E4" s="5" t="n">
        <v>65813283</v>
      </c>
    </row>
    <row r="5">
      <c r="A5" s="3" t="inlineStr">
        <is>
          <t>Current liabilities:</t>
        </is>
      </c>
    </row>
    <row r="6">
      <c r="A6" s="4" t="inlineStr">
        <is>
          <t>Deferred revenue from company clinics</t>
        </is>
      </c>
      <c r="B6" s="5" t="n">
        <v>4637740</v>
      </c>
      <c r="E6" s="5" t="n">
        <v>4201548</v>
      </c>
    </row>
    <row r="7">
      <c r="A7" s="4" t="inlineStr">
        <is>
          <t>Total current liabilities</t>
        </is>
      </c>
      <c r="B7" s="5" t="n">
        <v>21459737</v>
      </c>
      <c r="E7" s="5" t="n">
        <v>18981992</v>
      </c>
    </row>
    <row r="8">
      <c r="A8" s="4" t="inlineStr">
        <is>
          <t>Total liabilities</t>
        </is>
      </c>
      <c r="B8" s="5" t="n">
        <v>51908159</v>
      </c>
      <c r="E8" s="5" t="n">
        <v>45278108</v>
      </c>
    </row>
    <row r="9">
      <c r="A9" s="4" t="inlineStr">
        <is>
          <t>Accumulated deficit</t>
        </is>
      </c>
      <c r="B9" s="5" t="n">
        <v>-13775139</v>
      </c>
      <c r="E9" s="5" t="n">
        <v>-20685989</v>
      </c>
    </row>
    <row r="10">
      <c r="A10" s="4" t="inlineStr">
        <is>
          <t>Total The Joint Corp. stockholders' equity</t>
        </is>
      </c>
      <c r="B10" s="5" t="n">
        <v>29045739</v>
      </c>
      <c r="E10" s="5" t="n">
        <v>20535075</v>
      </c>
    </row>
    <row r="11">
      <c r="A11" s="4" t="inlineStr">
        <is>
          <t>Total equity</t>
        </is>
      </c>
      <c r="B11" s="5" t="n">
        <v>29070739</v>
      </c>
      <c r="C11" s="6" t="n">
        <v>26708297</v>
      </c>
      <c r="D11" s="6" t="n">
        <v>23098985</v>
      </c>
      <c r="E11" s="5" t="n">
        <v>20535175</v>
      </c>
      <c r="F11" s="6" t="n">
        <v>9205185</v>
      </c>
      <c r="G11" s="6" t="n">
        <v>7285742</v>
      </c>
      <c r="H11" s="6" t="n">
        <v>6707056</v>
      </c>
      <c r="I11" s="6" t="n">
        <v>5504592</v>
      </c>
    </row>
    <row r="12">
      <c r="A12" s="4" t="inlineStr">
        <is>
          <t>Total liabilities and stockholders' equity</t>
        </is>
      </c>
      <c r="B12" s="6" t="n">
        <v>80978898</v>
      </c>
      <c r="E12" s="5" t="n">
        <v>65813283</v>
      </c>
    </row>
    <row r="13">
      <c r="A13" s="4" t="inlineStr">
        <is>
          <t>As Previously Reported</t>
        </is>
      </c>
    </row>
    <row r="14">
      <c r="A14" s="3" t="inlineStr">
        <is>
          <t>ASSETS</t>
        </is>
      </c>
    </row>
    <row r="15">
      <c r="A15" s="4" t="inlineStr">
        <is>
          <t>Deferred tax assets</t>
        </is>
      </c>
      <c r="E15" s="5" t="n">
        <v>8007633</v>
      </c>
    </row>
    <row r="16">
      <c r="A16" s="4" t="inlineStr">
        <is>
          <t>Total assets</t>
        </is>
      </c>
      <c r="E16" s="5" t="n">
        <v>65732843</v>
      </c>
    </row>
    <row r="17">
      <c r="A17" s="3" t="inlineStr">
        <is>
          <t>Current liabilities:</t>
        </is>
      </c>
    </row>
    <row r="18">
      <c r="A18" s="4" t="inlineStr">
        <is>
          <t>Deferred revenue from company clinics</t>
        </is>
      </c>
      <c r="E18" s="5" t="n">
        <v>3905200</v>
      </c>
    </row>
    <row r="19">
      <c r="A19" s="4" t="inlineStr">
        <is>
          <t>Total current liabilities</t>
        </is>
      </c>
      <c r="E19" s="5" t="n">
        <v>18685644</v>
      </c>
    </row>
    <row r="20">
      <c r="A20" s="4" t="inlineStr">
        <is>
          <t>Total liabilities</t>
        </is>
      </c>
      <c r="E20" s="5" t="n">
        <v>44981760</v>
      </c>
    </row>
    <row r="21">
      <c r="A21" s="4" t="inlineStr">
        <is>
          <t>Accumulated deficit</t>
        </is>
      </c>
      <c r="E21" s="5" t="n">
        <v>-20470081</v>
      </c>
    </row>
    <row r="22">
      <c r="A22" s="4" t="inlineStr">
        <is>
          <t>Total The Joint Corp. stockholders' equity</t>
        </is>
      </c>
      <c r="E22" s="5" t="n">
        <v>20750983</v>
      </c>
    </row>
    <row r="23">
      <c r="A23" s="4" t="inlineStr">
        <is>
          <t>Total equity</t>
        </is>
      </c>
      <c r="E23" s="5" t="n">
        <v>20751083</v>
      </c>
    </row>
    <row r="24">
      <c r="A24" s="4" t="inlineStr">
        <is>
          <t>Total liabilities and stockholders' equity</t>
        </is>
      </c>
      <c r="E24" s="5" t="n">
        <v>65732843</v>
      </c>
    </row>
    <row r="25">
      <c r="A25" s="4" t="inlineStr">
        <is>
          <t>Adjustments</t>
        </is>
      </c>
    </row>
    <row r="26">
      <c r="A26" s="3" t="inlineStr">
        <is>
          <t>ASSETS</t>
        </is>
      </c>
    </row>
    <row r="27">
      <c r="A27" s="4" t="inlineStr">
        <is>
          <t>Deferred tax assets</t>
        </is>
      </c>
      <c r="E27" s="5" t="n">
        <v>80440</v>
      </c>
    </row>
    <row r="28">
      <c r="A28" s="4" t="inlineStr">
        <is>
          <t>Total assets</t>
        </is>
      </c>
      <c r="E28" s="5" t="n">
        <v>80440</v>
      </c>
    </row>
    <row r="29">
      <c r="A29" s="3" t="inlineStr">
        <is>
          <t>Current liabilities:</t>
        </is>
      </c>
    </row>
    <row r="30">
      <c r="A30" s="4" t="inlineStr">
        <is>
          <t>Deferred revenue from company clinics</t>
        </is>
      </c>
      <c r="E30" s="5" t="n">
        <v>296348</v>
      </c>
    </row>
    <row r="31">
      <c r="A31" s="4" t="inlineStr">
        <is>
          <t>Total current liabilities</t>
        </is>
      </c>
      <c r="E31" s="5" t="n">
        <v>296348</v>
      </c>
    </row>
    <row r="32">
      <c r="A32" s="4" t="inlineStr">
        <is>
          <t>Total liabilities</t>
        </is>
      </c>
      <c r="E32" s="5" t="n">
        <v>296348</v>
      </c>
    </row>
    <row r="33">
      <c r="A33" s="4" t="inlineStr">
        <is>
          <t>Accumulated deficit</t>
        </is>
      </c>
      <c r="E33" s="5" t="n">
        <v>-215908</v>
      </c>
    </row>
    <row r="34">
      <c r="A34" s="4" t="inlineStr">
        <is>
          <t>Total The Joint Corp. stockholders' equity</t>
        </is>
      </c>
      <c r="E34" s="5" t="n">
        <v>-215908</v>
      </c>
    </row>
    <row r="35">
      <c r="A35" s="4" t="inlineStr">
        <is>
          <t>Total equity</t>
        </is>
      </c>
      <c r="E35" s="5" t="n">
        <v>-215908</v>
      </c>
    </row>
    <row r="36">
      <c r="A36" s="4" t="inlineStr">
        <is>
          <t>Total liabilities and stockholders' equity</t>
        </is>
      </c>
      <c r="E36" s="6" t="n">
        <v>8044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21" customWidth="1" min="2" max="2"/>
    <col width="30" customWidth="1" min="3" max="3"/>
    <col width="21" customWidth="1" min="4" max="4"/>
    <col width="30" customWidth="1" min="5" max="5"/>
    <col width="21" customWidth="1" min="6" max="6"/>
  </cols>
  <sheetData>
    <row r="1">
      <c r="A1" s="1" t="inlineStr">
        <is>
          <t>Nature of Operations and Summary of Significant Accounting Policies - Narrative (Details)</t>
        </is>
      </c>
      <c r="B1" s="2" t="inlineStr">
        <is>
          <t>3 Months Ended</t>
        </is>
      </c>
      <c r="D1" s="2" t="inlineStr">
        <is>
          <t>9 Months Ended</t>
        </is>
      </c>
    </row>
    <row r="2">
      <c r="B2" s="2" t="inlineStr">
        <is>
          <t>Sep. 30, 2021USD ($)</t>
        </is>
      </c>
      <c r="C2" s="2" t="inlineStr">
        <is>
          <t>Sep. 30, 2020USD ($)agreement</t>
        </is>
      </c>
      <c r="D2" s="2" t="inlineStr">
        <is>
          <t>Sep. 30, 2021USD ($)</t>
        </is>
      </c>
      <c r="E2" s="2" t="inlineStr">
        <is>
          <t>Sep. 30, 2020USD ($)agreement</t>
        </is>
      </c>
      <c r="F2" s="2" t="inlineStr">
        <is>
          <t>Dec. 31, 2020USD ($)</t>
        </is>
      </c>
    </row>
    <row r="3">
      <c r="A3" s="3" t="inlineStr">
        <is>
          <t>Product Information [Line Items]</t>
        </is>
      </c>
    </row>
    <row r="4">
      <c r="A4" s="4" t="inlineStr">
        <is>
          <t>Deferred revenue from company clinics attributable to VIE</t>
        </is>
      </c>
      <c r="B4" s="6" t="n">
        <v>3198750</v>
      </c>
      <c r="D4" s="6" t="n">
        <v>3198750</v>
      </c>
      <c r="F4" s="6" t="n">
        <v>3000369</v>
      </c>
    </row>
    <row r="5">
      <c r="A5" s="4" t="inlineStr">
        <is>
          <t>Cash equivalents</t>
        </is>
      </c>
      <c r="B5" s="5" t="n">
        <v>0</v>
      </c>
      <c r="D5" s="5" t="n">
        <v>0</v>
      </c>
      <c r="F5" s="5" t="n">
        <v>0</v>
      </c>
    </row>
    <row r="6">
      <c r="A6" s="4" t="inlineStr">
        <is>
          <t>Allowance for doubtful accounts</t>
        </is>
      </c>
      <c r="B6" s="5" t="n">
        <v>0</v>
      </c>
      <c r="D6" s="5" t="n">
        <v>0</v>
      </c>
      <c r="F6" s="5" t="n">
        <v>0</v>
      </c>
    </row>
    <row r="7">
      <c r="A7" s="4" t="inlineStr">
        <is>
          <t>Operating lease right-of-use asset</t>
        </is>
      </c>
      <c r="B7" s="5" t="n">
        <v>15903649</v>
      </c>
      <c r="D7" s="5" t="n">
        <v>15903649</v>
      </c>
      <c r="F7" s="5" t="n">
        <v>11581435</v>
      </c>
    </row>
    <row r="8">
      <c r="A8" s="4" t="inlineStr">
        <is>
          <t>Impairments of long-lived assets</t>
        </is>
      </c>
      <c r="B8" s="5" t="n">
        <v>0</v>
      </c>
      <c r="C8" s="6" t="n">
        <v>0</v>
      </c>
      <c r="D8" s="6" t="n">
        <v>100000</v>
      </c>
      <c r="E8" s="6" t="n">
        <v>0</v>
      </c>
    </row>
    <row r="9">
      <c r="A9" s="4" t="inlineStr">
        <is>
          <t>Marketing fee percentage</t>
        </is>
      </c>
      <c r="D9" s="4" t="inlineStr">
        <is>
          <t>2.00%</t>
        </is>
      </c>
    </row>
    <row r="10">
      <c r="A10" s="4" t="inlineStr">
        <is>
          <t>Percentage of franchise royalty sales</t>
        </is>
      </c>
      <c r="D10" s="4" t="inlineStr">
        <is>
          <t>7.00%</t>
        </is>
      </c>
    </row>
    <row r="11">
      <c r="A11" s="4" t="inlineStr">
        <is>
          <t>Initial term of franchise agreement</t>
        </is>
      </c>
      <c r="D11" s="4" t="inlineStr">
        <is>
          <t>10 years</t>
        </is>
      </c>
    </row>
    <row r="12">
      <c r="A12" s="4" t="inlineStr">
        <is>
          <t>Percentage royalty of sales generated by franchised clinics</t>
        </is>
      </c>
      <c r="D12" s="4" t="inlineStr">
        <is>
          <t>3.00%</t>
        </is>
      </c>
    </row>
    <row r="13">
      <c r="A13" s="4" t="inlineStr">
        <is>
          <t>Number of regional developed agreements | agreement</t>
        </is>
      </c>
      <c r="C13" s="5" t="n">
        <v>1</v>
      </c>
      <c r="E13" s="5" t="n">
        <v>1</v>
      </c>
    </row>
    <row r="14">
      <c r="A14" s="4" t="inlineStr">
        <is>
          <t>Proceeds received from regional developer agreement</t>
        </is>
      </c>
      <c r="E14" s="6" t="n">
        <v>201000</v>
      </c>
    </row>
    <row r="15">
      <c r="A15" s="4" t="inlineStr">
        <is>
          <t>Advertising costs</t>
        </is>
      </c>
      <c r="B15" s="6" t="n">
        <v>1170668</v>
      </c>
      <c r="C15" s="6" t="n">
        <v>674402</v>
      </c>
      <c r="D15" s="6" t="n">
        <v>3147885</v>
      </c>
      <c r="E15" s="6" t="n">
        <v>1931008</v>
      </c>
    </row>
    <row r="16">
      <c r="A16" s="4" t="inlineStr">
        <is>
          <t>Forecasted turnover percentage</t>
        </is>
      </c>
      <c r="B16" s="4" t="inlineStr">
        <is>
          <t>5.00%</t>
        </is>
      </c>
      <c r="D16" s="4" t="inlineStr">
        <is>
          <t>5.00%</t>
        </is>
      </c>
    </row>
    <row r="17">
      <c r="A17" s="4" t="inlineStr">
        <is>
          <t>Reported Value Measurement</t>
        </is>
      </c>
    </row>
    <row r="18">
      <c r="A18" s="3" t="inlineStr">
        <is>
          <t>Product Information [Line Items]</t>
        </is>
      </c>
    </row>
    <row r="19">
      <c r="A19" s="4" t="inlineStr">
        <is>
          <t>Operating lease right-of-use asset</t>
        </is>
      </c>
      <c r="B19" s="6" t="n">
        <v>500000</v>
      </c>
      <c r="D19" s="6" t="n">
        <v>500000</v>
      </c>
    </row>
    <row r="20">
      <c r="A20" s="4" t="inlineStr">
        <is>
          <t>Estimate of Fair Value Measurement</t>
        </is>
      </c>
    </row>
    <row r="21">
      <c r="A21" s="3" t="inlineStr">
        <is>
          <t>Product Information [Line Items]</t>
        </is>
      </c>
    </row>
    <row r="22">
      <c r="A22" s="4" t="inlineStr">
        <is>
          <t>Operating lease right-of-use asset</t>
        </is>
      </c>
      <c r="B22" s="5" t="n">
        <v>400000</v>
      </c>
      <c r="D22" s="5" t="n">
        <v>400000</v>
      </c>
    </row>
    <row r="23">
      <c r="A23" s="4" t="inlineStr">
        <is>
          <t>Variable Interest Entity, Primary Beneficiary</t>
        </is>
      </c>
    </row>
    <row r="24">
      <c r="A24" s="3" t="inlineStr">
        <is>
          <t>Product Information [Line Items]</t>
        </is>
      </c>
    </row>
    <row r="25">
      <c r="A25" s="4" t="inlineStr">
        <is>
          <t>Deferred revenue from company clinics attributable to VIE</t>
        </is>
      </c>
      <c r="B25" s="6" t="n">
        <v>3100000</v>
      </c>
      <c r="D25" s="6" t="n">
        <v>3100000</v>
      </c>
      <c r="F25" s="6" t="n">
        <v>2600000</v>
      </c>
    </row>
    <row r="26">
      <c r="A26" s="4" t="inlineStr">
        <is>
          <t>Minimum</t>
        </is>
      </c>
    </row>
    <row r="27">
      <c r="A27" s="3" t="inlineStr">
        <is>
          <t>Product Information [Line Items]</t>
        </is>
      </c>
    </row>
    <row r="28">
      <c r="A28" s="4" t="inlineStr">
        <is>
          <t>Property and equipment, useful life</t>
        </is>
      </c>
      <c r="D28" s="4" t="inlineStr">
        <is>
          <t>3 years</t>
        </is>
      </c>
    </row>
    <row r="29">
      <c r="A29" s="4" t="inlineStr">
        <is>
          <t>Breakage period</t>
        </is>
      </c>
      <c r="D29" s="4" t="inlineStr">
        <is>
          <t>12 months</t>
        </is>
      </c>
    </row>
    <row r="30">
      <c r="A30" s="4" t="inlineStr">
        <is>
          <t>Minimum | Internal Use Software</t>
        </is>
      </c>
    </row>
    <row r="31">
      <c r="A31" s="3" t="inlineStr">
        <is>
          <t>Product Information [Line Items]</t>
        </is>
      </c>
    </row>
    <row r="32">
      <c r="A32" s="4" t="inlineStr">
        <is>
          <t>Intangible assets, useful life</t>
        </is>
      </c>
      <c r="D32" s="4" t="inlineStr">
        <is>
          <t>3 years</t>
        </is>
      </c>
    </row>
    <row r="33">
      <c r="A33" s="4" t="inlineStr">
        <is>
          <t>Minimum | Reacquired franchise rights</t>
        </is>
      </c>
    </row>
    <row r="34">
      <c r="A34" s="3" t="inlineStr">
        <is>
          <t>Product Information [Line Items]</t>
        </is>
      </c>
    </row>
    <row r="35">
      <c r="A35" s="4" t="inlineStr">
        <is>
          <t>Intangible assets, useful life</t>
        </is>
      </c>
      <c r="D35" s="4" t="inlineStr">
        <is>
          <t>1 year</t>
        </is>
      </c>
    </row>
    <row r="36">
      <c r="A36" s="4" t="inlineStr">
        <is>
          <t>Minimum | Reacquired development rights</t>
        </is>
      </c>
    </row>
    <row r="37">
      <c r="A37" s="3" t="inlineStr">
        <is>
          <t>Product Information [Line Items]</t>
        </is>
      </c>
    </row>
    <row r="38">
      <c r="A38" s="4" t="inlineStr">
        <is>
          <t>Intangible assets, useful life</t>
        </is>
      </c>
      <c r="D38" s="4" t="inlineStr">
        <is>
          <t>1 year</t>
        </is>
      </c>
    </row>
    <row r="39">
      <c r="A39" s="4" t="inlineStr">
        <is>
          <t>Minimum | Customer relationships</t>
        </is>
      </c>
    </row>
    <row r="40">
      <c r="A40" s="3" t="inlineStr">
        <is>
          <t>Product Information [Line Items]</t>
        </is>
      </c>
    </row>
    <row r="41">
      <c r="A41" s="4" t="inlineStr">
        <is>
          <t>Intangible assets, useful life</t>
        </is>
      </c>
      <c r="D41" s="4" t="inlineStr">
        <is>
          <t>2 years</t>
        </is>
      </c>
    </row>
    <row r="42">
      <c r="A42" s="4" t="inlineStr">
        <is>
          <t>Maximum</t>
        </is>
      </c>
    </row>
    <row r="43">
      <c r="A43" s="3" t="inlineStr">
        <is>
          <t>Product Information [Line Items]</t>
        </is>
      </c>
    </row>
    <row r="44">
      <c r="A44" s="4" t="inlineStr">
        <is>
          <t>Property and equipment, useful life</t>
        </is>
      </c>
      <c r="D44" s="4" t="inlineStr">
        <is>
          <t>7 years</t>
        </is>
      </c>
    </row>
    <row r="45">
      <c r="A45" s="4" t="inlineStr">
        <is>
          <t>Breakage period</t>
        </is>
      </c>
      <c r="D45" s="4" t="inlineStr">
        <is>
          <t>24 months</t>
        </is>
      </c>
    </row>
    <row r="46">
      <c r="A46" s="4" t="inlineStr">
        <is>
          <t>Maximum | Internal Use Software</t>
        </is>
      </c>
    </row>
    <row r="47">
      <c r="A47" s="3" t="inlineStr">
        <is>
          <t>Product Information [Line Items]</t>
        </is>
      </c>
    </row>
    <row r="48">
      <c r="A48" s="4" t="inlineStr">
        <is>
          <t>Intangible assets, useful life</t>
        </is>
      </c>
      <c r="D48" s="4" t="inlineStr">
        <is>
          <t>5 years</t>
        </is>
      </c>
    </row>
    <row r="49">
      <c r="A49" s="4" t="inlineStr">
        <is>
          <t>Maximum | Reacquired franchise rights</t>
        </is>
      </c>
    </row>
    <row r="50">
      <c r="A50" s="3" t="inlineStr">
        <is>
          <t>Product Information [Line Items]</t>
        </is>
      </c>
    </row>
    <row r="51">
      <c r="A51" s="4" t="inlineStr">
        <is>
          <t>Intangible assets, useful life</t>
        </is>
      </c>
      <c r="D51" s="4" t="inlineStr">
        <is>
          <t>9 years</t>
        </is>
      </c>
    </row>
    <row r="52">
      <c r="A52" s="4" t="inlineStr">
        <is>
          <t>Maximum | Reacquired development rights</t>
        </is>
      </c>
    </row>
    <row r="53">
      <c r="A53" s="3" t="inlineStr">
        <is>
          <t>Product Information [Line Items]</t>
        </is>
      </c>
    </row>
    <row r="54">
      <c r="A54" s="4" t="inlineStr">
        <is>
          <t>Intangible assets, useful life</t>
        </is>
      </c>
      <c r="D54" s="4" t="inlineStr">
        <is>
          <t>7 years</t>
        </is>
      </c>
    </row>
    <row r="55">
      <c r="A55" s="4" t="inlineStr">
        <is>
          <t>Maximum | Customer relationships</t>
        </is>
      </c>
    </row>
    <row r="56">
      <c r="A56" s="3" t="inlineStr">
        <is>
          <t>Product Information [Line Items]</t>
        </is>
      </c>
    </row>
    <row r="57">
      <c r="A57" s="4" t="inlineStr">
        <is>
          <t>Intangible assets, useful life</t>
        </is>
      </c>
      <c r="D57" s="4" t="inlineStr">
        <is>
          <t>4 years</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Operations and Summary of Significant Accounting Policies - Franchisor Disclosure (Details) - clinic</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duct Information, Franchised Clinics, Company-Owned Or Managed Clinics, Activity [Roll Forward]</t>
        </is>
      </c>
    </row>
    <row r="4">
      <c r="A4" s="4" t="inlineStr">
        <is>
          <t>Closed during the period</t>
        </is>
      </c>
      <c r="D4" s="5" t="n">
        <v>0</v>
      </c>
      <c r="E4" s="5" t="n">
        <v>0</v>
      </c>
    </row>
    <row r="5">
      <c r="A5" s="4" t="inlineStr">
        <is>
          <t>Clinics in operation at the end of the period</t>
        </is>
      </c>
      <c r="B5" s="5" t="n">
        <v>666</v>
      </c>
      <c r="C5" s="5" t="n">
        <v>560</v>
      </c>
      <c r="D5" s="5" t="n">
        <v>666</v>
      </c>
      <c r="E5" s="5" t="n">
        <v>560</v>
      </c>
    </row>
    <row r="6">
      <c r="A6" s="4" t="inlineStr">
        <is>
          <t>Clinic licenses sold but not yet developed</t>
        </is>
      </c>
      <c r="B6" s="5" t="n">
        <v>252</v>
      </c>
      <c r="C6" s="5" t="n">
        <v>178</v>
      </c>
      <c r="D6" s="5" t="n">
        <v>252</v>
      </c>
      <c r="E6" s="5" t="n">
        <v>178</v>
      </c>
    </row>
    <row r="7">
      <c r="A7" s="4" t="inlineStr">
        <is>
          <t>Executed letters of intent for future clinic licenses</t>
        </is>
      </c>
      <c r="B7" s="5" t="n">
        <v>43</v>
      </c>
      <c r="C7" s="5" t="n">
        <v>40</v>
      </c>
      <c r="D7" s="5" t="n">
        <v>43</v>
      </c>
      <c r="E7" s="5" t="n">
        <v>40</v>
      </c>
    </row>
    <row r="8">
      <c r="A8" s="4" t="inlineStr">
        <is>
          <t>Franchised Clinics</t>
        </is>
      </c>
    </row>
    <row r="9">
      <c r="A9" s="3" t="inlineStr">
        <is>
          <t>Product Information, Franchised Clinics, Company-Owned Or Managed Clinics, Activity [Roll Forward]</t>
        </is>
      </c>
    </row>
    <row r="10">
      <c r="A10" s="4" t="inlineStr">
        <is>
          <t>Clinics open at beginning of period</t>
        </is>
      </c>
      <c r="B10" s="5" t="n">
        <v>555</v>
      </c>
      <c r="C10" s="5" t="n">
        <v>477</v>
      </c>
      <c r="D10" s="5" t="n">
        <v>515</v>
      </c>
      <c r="E10" s="5" t="n">
        <v>453</v>
      </c>
    </row>
    <row r="11">
      <c r="A11" s="4" t="inlineStr">
        <is>
          <t>Opened during the period</t>
        </is>
      </c>
      <c r="B11" s="5" t="n">
        <v>28</v>
      </c>
      <c r="C11" s="5" t="n">
        <v>21</v>
      </c>
      <c r="D11" s="5" t="n">
        <v>76</v>
      </c>
      <c r="E11" s="5" t="n">
        <v>49</v>
      </c>
    </row>
    <row r="12">
      <c r="A12" s="4" t="inlineStr">
        <is>
          <t>Sold during the period</t>
        </is>
      </c>
      <c r="B12" s="5" t="n">
        <v>0</v>
      </c>
      <c r="C12" s="5" t="n">
        <v>0</v>
      </c>
      <c r="D12" s="5" t="n">
        <v>-8</v>
      </c>
      <c r="E12" s="5" t="n">
        <v>0</v>
      </c>
    </row>
    <row r="13">
      <c r="A13" s="4" t="inlineStr">
        <is>
          <t>Closed during the period</t>
        </is>
      </c>
      <c r="B13" s="5" t="n">
        <v>0</v>
      </c>
      <c r="C13" s="5" t="n">
        <v>-1</v>
      </c>
      <c r="D13" s="5" t="n">
        <v>0</v>
      </c>
      <c r="E13" s="5" t="n">
        <v>-5</v>
      </c>
    </row>
    <row r="14">
      <c r="A14" s="4" t="inlineStr">
        <is>
          <t>Clinics in operation at the end of the period</t>
        </is>
      </c>
      <c r="B14" s="5" t="n">
        <v>583</v>
      </c>
      <c r="C14" s="5" t="n">
        <v>497</v>
      </c>
      <c r="D14" s="5" t="n">
        <v>583</v>
      </c>
      <c r="E14" s="5" t="n">
        <v>497</v>
      </c>
    </row>
    <row r="15">
      <c r="A15" s="4" t="inlineStr">
        <is>
          <t>Company-Owned or Managed Clinics</t>
        </is>
      </c>
    </row>
    <row r="16">
      <c r="A16" s="3" t="inlineStr">
        <is>
          <t>Product Information, Franchised Clinics, Company-Owned Or Managed Clinics, Activity [Roll Forward]</t>
        </is>
      </c>
    </row>
    <row r="17">
      <c r="A17" s="4" t="inlineStr">
        <is>
          <t>Clinics open at beginning of period</t>
        </is>
      </c>
      <c r="B17" s="5" t="n">
        <v>78</v>
      </c>
      <c r="C17" s="5" t="n">
        <v>62</v>
      </c>
      <c r="D17" s="5" t="n">
        <v>64</v>
      </c>
      <c r="E17" s="5" t="n">
        <v>60</v>
      </c>
    </row>
    <row r="18">
      <c r="A18" s="4" t="inlineStr">
        <is>
          <t>Opened during the period</t>
        </is>
      </c>
      <c r="B18" s="5" t="n">
        <v>5</v>
      </c>
      <c r="C18" s="5" t="n">
        <v>1</v>
      </c>
      <c r="D18" s="5" t="n">
        <v>11</v>
      </c>
      <c r="E18" s="5" t="n">
        <v>3</v>
      </c>
    </row>
    <row r="19">
      <c r="A19" s="4" t="inlineStr">
        <is>
          <t>Acquired during the period</t>
        </is>
      </c>
      <c r="B19" s="5" t="n">
        <v>0</v>
      </c>
      <c r="C19" s="5" t="n">
        <v>0</v>
      </c>
      <c r="D19" s="5" t="n">
        <v>8</v>
      </c>
      <c r="E19" s="5" t="n">
        <v>0</v>
      </c>
    </row>
    <row r="20">
      <c r="A20" s="4" t="inlineStr">
        <is>
          <t>Closed during the period</t>
        </is>
      </c>
      <c r="B20" s="5" t="n">
        <v>0</v>
      </c>
      <c r="C20" s="5" t="n">
        <v>0</v>
      </c>
    </row>
    <row r="21">
      <c r="A21" s="4" t="inlineStr">
        <is>
          <t>Clinics in operation at the end of the period</t>
        </is>
      </c>
      <c r="B21" s="5" t="n">
        <v>83</v>
      </c>
      <c r="C21" s="5" t="n">
        <v>63</v>
      </c>
      <c r="D21" s="5" t="n">
        <v>83</v>
      </c>
      <c r="E21" s="5" t="n">
        <v>6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Operations and Summary of Significant Accounting Policies - Earnings (Loss) per Common Shar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duct Information [Line Items]</t>
        </is>
      </c>
    </row>
    <row r="4">
      <c r="A4" s="4" t="inlineStr">
        <is>
          <t>Net income</t>
        </is>
      </c>
      <c r="B4" s="6" t="n">
        <v>1937095</v>
      </c>
      <c r="C4" s="6" t="n">
        <v>1603959</v>
      </c>
      <c r="D4" s="6" t="n">
        <v>6935751</v>
      </c>
      <c r="E4" s="6" t="n">
        <v>2534491</v>
      </c>
    </row>
    <row r="5">
      <c r="A5" s="4" t="inlineStr">
        <is>
          <t>Weighted average common shares outstanding - basic (in shares)</t>
        </is>
      </c>
      <c r="B5" s="5" t="n">
        <v>14388905</v>
      </c>
      <c r="C5" s="5" t="n">
        <v>14033535</v>
      </c>
      <c r="D5" s="5" t="n">
        <v>14286818</v>
      </c>
      <c r="E5" s="5" t="n">
        <v>13968635</v>
      </c>
    </row>
    <row r="6">
      <c r="A6" s="3" t="inlineStr">
        <is>
          <t>Incremental Weighted Average Shares Attributable to Dilutive Effect [Abstract]</t>
        </is>
      </c>
    </row>
    <row r="7">
      <c r="A7" s="4" t="inlineStr">
        <is>
          <t>Unvested restricted stock and stock options (in shares)</t>
        </is>
      </c>
      <c r="B7" s="5" t="n">
        <v>581423</v>
      </c>
      <c r="C7" s="5" t="n">
        <v>559572</v>
      </c>
      <c r="D7" s="5" t="n">
        <v>644941</v>
      </c>
      <c r="E7" s="5" t="n">
        <v>554694</v>
      </c>
    </row>
    <row r="8">
      <c r="A8" s="4" t="inlineStr">
        <is>
          <t>Weighted average common shares outstanding - diluted (in shares)</t>
        </is>
      </c>
      <c r="B8" s="5" t="n">
        <v>14970328</v>
      </c>
      <c r="C8" s="5" t="n">
        <v>14593107</v>
      </c>
      <c r="D8" s="5" t="n">
        <v>14931759</v>
      </c>
      <c r="E8" s="5" t="n">
        <v>14523329</v>
      </c>
    </row>
    <row r="9">
      <c r="A9" s="4" t="inlineStr">
        <is>
          <t>Basic earnings per share (in dollars per share)</t>
        </is>
      </c>
      <c r="B9" s="8" t="n">
        <v>0.13</v>
      </c>
      <c r="C9" s="8" t="n">
        <v>0.11</v>
      </c>
      <c r="D9" s="8" t="n">
        <v>0.49</v>
      </c>
      <c r="E9" s="8" t="n">
        <v>0.18</v>
      </c>
    </row>
    <row r="10">
      <c r="A10" s="4" t="inlineStr">
        <is>
          <t>Diluted earnings per share (in dollars per share)</t>
        </is>
      </c>
      <c r="B10" s="8" t="n">
        <v>0.13</v>
      </c>
      <c r="C10" s="8" t="n">
        <v>0.11</v>
      </c>
      <c r="D10" s="8" t="n">
        <v>0.46</v>
      </c>
      <c r="E10" s="8" t="n">
        <v>0.17</v>
      </c>
    </row>
    <row r="11">
      <c r="A11" s="4" t="inlineStr">
        <is>
          <t>Unvested restricted stock</t>
        </is>
      </c>
    </row>
    <row r="12">
      <c r="A12" s="3" t="inlineStr">
        <is>
          <t>Incremental Weighted Average Shares Attributable to Dilutive Effect [Abstract]</t>
        </is>
      </c>
    </row>
    <row r="13">
      <c r="A13" s="4" t="inlineStr">
        <is>
          <t>Weighted average potentially dilutive securities (in shares)</t>
        </is>
      </c>
      <c r="B13" s="5" t="n">
        <v>0</v>
      </c>
      <c r="C13" s="5" t="n">
        <v>0</v>
      </c>
      <c r="D13" s="5" t="n">
        <v>0</v>
      </c>
      <c r="E13" s="5" t="n">
        <v>0</v>
      </c>
    </row>
    <row r="14">
      <c r="A14" s="4" t="inlineStr">
        <is>
          <t>Stock options</t>
        </is>
      </c>
    </row>
    <row r="15">
      <c r="A15" s="3" t="inlineStr">
        <is>
          <t>Incremental Weighted Average Shares Attributable to Dilutive Effect [Abstract]</t>
        </is>
      </c>
    </row>
    <row r="16">
      <c r="A16" s="4" t="inlineStr">
        <is>
          <t>Weighted average potentially dilutive securities (in shares)</t>
        </is>
      </c>
      <c r="B16" s="5" t="n">
        <v>601</v>
      </c>
      <c r="C16" s="5" t="n">
        <v>112768</v>
      </c>
      <c r="D16" s="5" t="n">
        <v>35293</v>
      </c>
      <c r="E16" s="5" t="n">
        <v>13319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9" customWidth="1" min="2" max="2"/>
  </cols>
  <sheetData>
    <row r="1">
      <c r="A1" s="1" t="inlineStr">
        <is>
          <t>Revenue Disclosures - Narrative (Details)</t>
        </is>
      </c>
      <c r="B1" s="2" t="inlineStr">
        <is>
          <t>Sep. 30, 2021state</t>
        </is>
      </c>
    </row>
    <row r="2">
      <c r="A2" s="3" t="inlineStr">
        <is>
          <t>Revenue from Contract with Customer [Abstract]</t>
        </is>
      </c>
    </row>
    <row r="3">
      <c r="A3" s="4" t="inlineStr">
        <is>
          <t>Franchises, number of states</t>
        </is>
      </c>
      <c r="B3" s="5" t="n">
        <v>3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21" customWidth="1" min="2" max="2"/>
  </cols>
  <sheetData>
    <row r="1">
      <c r="A1" s="1" t="inlineStr">
        <is>
          <t>Revenue Disclosures - Contract with Customer, Asset and Liability (Details)</t>
        </is>
      </c>
      <c r="B1" s="2" t="inlineStr">
        <is>
          <t>9 Months Ended</t>
        </is>
      </c>
    </row>
    <row r="2">
      <c r="B2" s="2" t="inlineStr">
        <is>
          <t>Sep. 30, 2021USD ($)</t>
        </is>
      </c>
    </row>
    <row r="3">
      <c r="A3" s="3" t="inlineStr">
        <is>
          <t>Deferred Revenue short and long-term</t>
        </is>
      </c>
    </row>
    <row r="4">
      <c r="A4" s="4" t="inlineStr">
        <is>
          <t>Balance, beginning</t>
        </is>
      </c>
      <c r="B4" s="6" t="n">
        <v>16504114</v>
      </c>
    </row>
    <row r="5">
      <c r="A5" s="4" t="inlineStr">
        <is>
          <t>Recognized as revenue during the period</t>
        </is>
      </c>
      <c r="B5" s="5" t="n">
        <v>-2605401</v>
      </c>
    </row>
    <row r="6">
      <c r="A6" s="4" t="inlineStr">
        <is>
          <t>Net increase during the period</t>
        </is>
      </c>
      <c r="B6" s="5" t="n">
        <v>4649915</v>
      </c>
    </row>
    <row r="7">
      <c r="A7" s="4" t="inlineStr">
        <is>
          <t>Balance, ending</t>
        </is>
      </c>
      <c r="B7" s="5" t="n">
        <v>18548628</v>
      </c>
    </row>
    <row r="8">
      <c r="A8" s="4" t="inlineStr">
        <is>
          <t>Deferred revenues derecognized in connection with acquisition</t>
        </is>
      </c>
      <c r="B8" s="5" t="n">
        <v>-115894</v>
      </c>
    </row>
    <row r="9">
      <c r="A9" s="3" t="inlineStr">
        <is>
          <t>Deferred Franchise and Development Costs short and long-term</t>
        </is>
      </c>
    </row>
    <row r="10">
      <c r="A10" s="4" t="inlineStr">
        <is>
          <t>Balance, beginning</t>
        </is>
      </c>
      <c r="B10" s="5" t="n">
        <v>5238307</v>
      </c>
    </row>
    <row r="11">
      <c r="A11" s="4" t="inlineStr">
        <is>
          <t>Recognized as cost of revenue during the period</t>
        </is>
      </c>
      <c r="B11" s="5" t="n">
        <v>-817877</v>
      </c>
    </row>
    <row r="12">
      <c r="A12" s="4" t="inlineStr">
        <is>
          <t>Costs incurred and deferred during the period</t>
        </is>
      </c>
      <c r="B12" s="5" t="n">
        <v>1958841</v>
      </c>
    </row>
    <row r="13">
      <c r="A13" s="4" t="inlineStr">
        <is>
          <t>Balance, ending</t>
        </is>
      </c>
      <c r="B13" s="5" t="n">
        <v>6379271</v>
      </c>
    </row>
    <row r="14">
      <c r="A14" s="4" t="inlineStr">
        <is>
          <t>Deferred cost of revenues derecognized in connection with acquisition</t>
        </is>
      </c>
      <c r="B14" s="6" t="n">
        <v>-2803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Revenue Disclosures - Revenue, Remaining Performance Obligation, Expected Timing of Satisfaction (Details)</t>
        </is>
      </c>
      <c r="B1" s="2" t="inlineStr">
        <is>
          <t>Sep. 30, 2021USD ($)</t>
        </is>
      </c>
    </row>
    <row r="2">
      <c r="A2" s="3" t="inlineStr">
        <is>
          <t>Disaggregation of Revenue [Line Items]</t>
        </is>
      </c>
    </row>
    <row r="3">
      <c r="A3" s="4" t="inlineStr">
        <is>
          <t>Revenue expected to be recognized, amount</t>
        </is>
      </c>
      <c r="B3" s="6" t="n">
        <v>18548628</v>
      </c>
    </row>
    <row r="4">
      <c r="A4" s="4" t="inlineStr">
        <is>
          <t>Revenue, Remaining Performance Obligation, Expected Timing of Satisfaction, Start Date [Axis]: 2021-10-01</t>
        </is>
      </c>
    </row>
    <row r="5">
      <c r="A5" s="3" t="inlineStr">
        <is>
          <t>Disaggregation of Revenue [Line Items]</t>
        </is>
      </c>
    </row>
    <row r="6">
      <c r="A6" s="4" t="inlineStr">
        <is>
          <t>Revenue expected to be recognized, amount</t>
        </is>
      </c>
      <c r="B6" s="6" t="n">
        <v>836890</v>
      </c>
    </row>
    <row r="7">
      <c r="A7" s="4" t="inlineStr">
        <is>
          <t>Revenue expected to be recognized, period</t>
        </is>
      </c>
      <c r="B7" s="4" t="inlineStr">
        <is>
          <t>3 months</t>
        </is>
      </c>
    </row>
    <row r="8">
      <c r="A8" s="4" t="inlineStr">
        <is>
          <t>Revenue, Remaining Performance Obligation, Expected Timing of Satisfaction, Start Date [Axis]: 2022-01-01</t>
        </is>
      </c>
    </row>
    <row r="9">
      <c r="A9" s="3" t="inlineStr">
        <is>
          <t>Disaggregation of Revenue [Line Items]</t>
        </is>
      </c>
    </row>
    <row r="10">
      <c r="A10" s="4" t="inlineStr">
        <is>
          <t>Revenue expected to be recognized, amount</t>
        </is>
      </c>
      <c r="B10" s="6" t="n">
        <v>3089736</v>
      </c>
    </row>
    <row r="11">
      <c r="A11" s="4" t="inlineStr">
        <is>
          <t>Revenue expected to be recognized, period</t>
        </is>
      </c>
      <c r="B11" s="4" t="inlineStr">
        <is>
          <t>1 year</t>
        </is>
      </c>
    </row>
    <row r="12">
      <c r="A12" s="4" t="inlineStr">
        <is>
          <t>Revenue, Remaining Performance Obligation, Expected Timing of Satisfaction, Start Date [Axis]: 2023-01-01</t>
        </is>
      </c>
    </row>
    <row r="13">
      <c r="A13" s="3" t="inlineStr">
        <is>
          <t>Disaggregation of Revenue [Line Items]</t>
        </is>
      </c>
    </row>
    <row r="14">
      <c r="A14" s="4" t="inlineStr">
        <is>
          <t>Revenue expected to be recognized, amount</t>
        </is>
      </c>
      <c r="B14" s="6" t="n">
        <v>2793482</v>
      </c>
    </row>
    <row r="15">
      <c r="A15" s="4" t="inlineStr">
        <is>
          <t>Revenue expected to be recognized, period</t>
        </is>
      </c>
      <c r="B15" s="4" t="inlineStr">
        <is>
          <t>1 year</t>
        </is>
      </c>
    </row>
    <row r="16">
      <c r="A16" s="4" t="inlineStr">
        <is>
          <t>Revenue, Remaining Performance Obligation, Expected Timing of Satisfaction, Start Date [Axis]: 2024-01-01</t>
        </is>
      </c>
    </row>
    <row r="17">
      <c r="A17" s="3" t="inlineStr">
        <is>
          <t>Disaggregation of Revenue [Line Items]</t>
        </is>
      </c>
    </row>
    <row r="18">
      <c r="A18" s="4" t="inlineStr">
        <is>
          <t>Revenue expected to be recognized, amount</t>
        </is>
      </c>
      <c r="B18" s="6" t="n">
        <v>2332747</v>
      </c>
    </row>
    <row r="19">
      <c r="A19" s="4" t="inlineStr">
        <is>
          <t>Revenue expected to be recognized, period</t>
        </is>
      </c>
      <c r="B19" s="4" t="inlineStr">
        <is>
          <t>1 year</t>
        </is>
      </c>
    </row>
    <row r="20">
      <c r="A20" s="4" t="inlineStr">
        <is>
          <t>Revenue, Remaining Performance Obligation, Expected Timing of Satisfaction, Start Date [Axis]: 2025-01-01</t>
        </is>
      </c>
    </row>
    <row r="21">
      <c r="A21" s="3" t="inlineStr">
        <is>
          <t>Disaggregation of Revenue [Line Items]</t>
        </is>
      </c>
    </row>
    <row r="22">
      <c r="A22" s="4" t="inlineStr">
        <is>
          <t>Revenue expected to be recognized, amount</t>
        </is>
      </c>
      <c r="B22" s="6" t="n">
        <v>2131559</v>
      </c>
    </row>
    <row r="23">
      <c r="A23" s="4" t="inlineStr">
        <is>
          <t>Revenue expected to be recognized, period</t>
        </is>
      </c>
      <c r="B23" s="4" t="inlineStr">
        <is>
          <t>1 year</t>
        </is>
      </c>
    </row>
    <row r="24">
      <c r="A24" s="4" t="inlineStr">
        <is>
          <t>Revenue, Remaining Performance Obligation, Expected Timing of Satisfaction, Start Date [Axis]: 2026-01-01</t>
        </is>
      </c>
    </row>
    <row r="25">
      <c r="A25" s="3" t="inlineStr">
        <is>
          <t>Disaggregation of Revenue [Line Items]</t>
        </is>
      </c>
    </row>
    <row r="26">
      <c r="A26" s="4" t="inlineStr">
        <is>
          <t>Revenue expected to be recognized, amount</t>
        </is>
      </c>
      <c r="B26" s="6" t="n">
        <v>7364214</v>
      </c>
    </row>
    <row r="27">
      <c r="A27" s="4" t="inlineStr">
        <is>
          <t>Revenue expected to be recognized, period</t>
        </is>
      </c>
      <c r="B2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61" customWidth="1" min="1" max="1"/>
    <col width="26" customWidth="1" min="2" max="2"/>
    <col width="21" customWidth="1" min="3" max="3"/>
    <col width="21" customWidth="1" min="4" max="4"/>
    <col width="21" customWidth="1" min="5" max="5"/>
    <col width="21" customWidth="1" min="6" max="6"/>
  </cols>
  <sheetData>
    <row r="1">
      <c r="A1" s="1" t="inlineStr">
        <is>
          <t>Acquisition - Narrative (Details)</t>
        </is>
      </c>
      <c r="B1" s="2" t="inlineStr">
        <is>
          <t>Apr. 01, 2021USD ($)state</t>
        </is>
      </c>
      <c r="C1" s="2" t="inlineStr">
        <is>
          <t>Sep. 30, 2021USD ($)</t>
        </is>
      </c>
      <c r="D1" s="2" t="inlineStr">
        <is>
          <t>Sep. 30, 2021USD ($)</t>
        </is>
      </c>
      <c r="E1" s="2" t="inlineStr">
        <is>
          <t>Jan. 01, 2021USD ($)</t>
        </is>
      </c>
      <c r="F1" s="2" t="inlineStr">
        <is>
          <t>Dec. 31, 2020USD ($)</t>
        </is>
      </c>
    </row>
    <row r="2">
      <c r="A2" s="3" t="inlineStr">
        <is>
          <t>Business Acquisition [Line Items]</t>
        </is>
      </c>
    </row>
    <row r="3">
      <c r="A3" s="4" t="inlineStr">
        <is>
          <t>Net deferred revenue</t>
        </is>
      </c>
      <c r="C3" s="6" t="n">
        <v>18548628</v>
      </c>
      <c r="D3" s="6" t="n">
        <v>18548628</v>
      </c>
      <c r="F3" s="6" t="n">
        <v>16504114</v>
      </c>
    </row>
    <row r="4">
      <c r="A4" s="4" t="inlineStr">
        <is>
          <t>Reacquired franchise rights</t>
        </is>
      </c>
    </row>
    <row r="5">
      <c r="A5" s="3" t="inlineStr">
        <is>
          <t>Business Acquisition [Line Items]</t>
        </is>
      </c>
    </row>
    <row r="6">
      <c r="A6" s="4" t="inlineStr">
        <is>
          <t>Net deferred revenue</t>
        </is>
      </c>
      <c r="E6" s="6" t="n">
        <v>35679</v>
      </c>
    </row>
    <row r="7">
      <c r="A7" s="4" t="inlineStr">
        <is>
          <t>Minimum | Reacquired franchise rights</t>
        </is>
      </c>
    </row>
    <row r="8">
      <c r="A8" s="3" t="inlineStr">
        <is>
          <t>Business Acquisition [Line Items]</t>
        </is>
      </c>
    </row>
    <row r="9">
      <c r="A9" s="4" t="inlineStr">
        <is>
          <t>Intangible assets, useful life</t>
        </is>
      </c>
      <c r="D9" s="4" t="inlineStr">
        <is>
          <t>1 year</t>
        </is>
      </c>
    </row>
    <row r="10">
      <c r="A10" s="4" t="inlineStr">
        <is>
          <t>Minimum | Customer relationships</t>
        </is>
      </c>
    </row>
    <row r="11">
      <c r="A11" s="3" t="inlineStr">
        <is>
          <t>Business Acquisition [Line Items]</t>
        </is>
      </c>
    </row>
    <row r="12">
      <c r="A12" s="4" t="inlineStr">
        <is>
          <t>Intangible assets, useful life</t>
        </is>
      </c>
      <c r="D12" s="4" t="inlineStr">
        <is>
          <t>2 years</t>
        </is>
      </c>
    </row>
    <row r="13">
      <c r="A13" s="4" t="inlineStr">
        <is>
          <t>Maximum | Reacquired franchise rights</t>
        </is>
      </c>
    </row>
    <row r="14">
      <c r="A14" s="3" t="inlineStr">
        <is>
          <t>Business Acquisition [Line Items]</t>
        </is>
      </c>
    </row>
    <row r="15">
      <c r="A15" s="4" t="inlineStr">
        <is>
          <t>Intangible assets, useful life</t>
        </is>
      </c>
      <c r="D15" s="4" t="inlineStr">
        <is>
          <t>9 years</t>
        </is>
      </c>
    </row>
    <row r="16">
      <c r="A16" s="4" t="inlineStr">
        <is>
          <t>Maximum | Customer relationships</t>
        </is>
      </c>
    </row>
    <row r="17">
      <c r="A17" s="3" t="inlineStr">
        <is>
          <t>Business Acquisition [Line Items]</t>
        </is>
      </c>
    </row>
    <row r="18">
      <c r="A18" s="4" t="inlineStr">
        <is>
          <t>Intangible assets, useful life</t>
        </is>
      </c>
      <c r="D18" s="4" t="inlineStr">
        <is>
          <t>4 years</t>
        </is>
      </c>
    </row>
    <row r="19">
      <c r="A19" s="4" t="inlineStr">
        <is>
          <t>Phoenix, Arizona</t>
        </is>
      </c>
    </row>
    <row r="20">
      <c r="A20" s="3" t="inlineStr">
        <is>
          <t>Business Acquisition [Line Items]</t>
        </is>
      </c>
    </row>
    <row r="21">
      <c r="A21" s="4" t="inlineStr">
        <is>
          <t>Number of businesses acquired | state</t>
        </is>
      </c>
      <c r="B21" s="5" t="n">
        <v>2</v>
      </c>
    </row>
    <row r="22">
      <c r="A22" s="4" t="inlineStr">
        <is>
          <t>Purchase price</t>
        </is>
      </c>
      <c r="B22" s="6" t="n">
        <v>1925000</v>
      </c>
    </row>
    <row r="23">
      <c r="A23" s="4" t="inlineStr">
        <is>
          <t>Net deferred revenue</t>
        </is>
      </c>
      <c r="B23" s="5" t="n">
        <v>29417</v>
      </c>
    </row>
    <row r="24">
      <c r="A24" s="4" t="inlineStr">
        <is>
          <t>Purchase consideration</t>
        </is>
      </c>
      <c r="B24" s="5" t="n">
        <v>1895583</v>
      </c>
    </row>
    <row r="25">
      <c r="A25" s="4" t="inlineStr">
        <is>
          <t>Intangible assets</t>
        </is>
      </c>
      <c r="B25" s="5" t="n">
        <v>1579500</v>
      </c>
    </row>
    <row r="26">
      <c r="A26" s="4" t="inlineStr">
        <is>
          <t>Phoenix, Arizona | Reacquired franchise rights</t>
        </is>
      </c>
    </row>
    <row r="27">
      <c r="A27" s="3" t="inlineStr">
        <is>
          <t>Business Acquisition [Line Items]</t>
        </is>
      </c>
    </row>
    <row r="28">
      <c r="A28" s="4" t="inlineStr">
        <is>
          <t>Intangible assets</t>
        </is>
      </c>
      <c r="B28" s="5" t="n">
        <v>1376400</v>
      </c>
    </row>
    <row r="29">
      <c r="A29" s="4" t="inlineStr">
        <is>
          <t>Phoenix, Arizona | Customer relationships</t>
        </is>
      </c>
    </row>
    <row r="30">
      <c r="A30" s="3" t="inlineStr">
        <is>
          <t>Business Acquisition [Line Items]</t>
        </is>
      </c>
    </row>
    <row r="31">
      <c r="A31" s="4" t="inlineStr">
        <is>
          <t>Intangible assets</t>
        </is>
      </c>
      <c r="B31" s="6" t="n">
        <v>203100</v>
      </c>
    </row>
    <row r="32">
      <c r="A32" s="4" t="inlineStr">
        <is>
          <t>Intangible assets, useful life</t>
        </is>
      </c>
      <c r="B32" s="4" t="inlineStr">
        <is>
          <t>3 years</t>
        </is>
      </c>
    </row>
    <row r="33">
      <c r="A33" s="4" t="inlineStr">
        <is>
          <t>Phoenix, Arizona | Minimum | Reacquired franchise rights</t>
        </is>
      </c>
    </row>
    <row r="34">
      <c r="A34" s="3" t="inlineStr">
        <is>
          <t>Business Acquisition [Line Items]</t>
        </is>
      </c>
    </row>
    <row r="35">
      <c r="A35" s="4" t="inlineStr">
        <is>
          <t>Intangible assets, useful life</t>
        </is>
      </c>
      <c r="B35" s="4" t="inlineStr">
        <is>
          <t>8 years</t>
        </is>
      </c>
    </row>
    <row r="36">
      <c r="A36" s="4" t="inlineStr">
        <is>
          <t>Phoenix, Arizona | Maximum | Reacquired franchise rights</t>
        </is>
      </c>
    </row>
    <row r="37">
      <c r="A37" s="3" t="inlineStr">
        <is>
          <t>Business Acquisition [Line Items]</t>
        </is>
      </c>
    </row>
    <row r="38">
      <c r="A38" s="4" t="inlineStr">
        <is>
          <t>Intangible assets, useful life</t>
        </is>
      </c>
      <c r="B38" s="4" t="inlineStr">
        <is>
          <t>9 years</t>
        </is>
      </c>
    </row>
    <row r="39">
      <c r="A39" s="4" t="inlineStr">
        <is>
          <t>North Carolina</t>
        </is>
      </c>
    </row>
    <row r="40">
      <c r="A40" s="3" t="inlineStr">
        <is>
          <t>Business Acquisition [Line Items]</t>
        </is>
      </c>
    </row>
    <row r="41">
      <c r="A41" s="4" t="inlineStr">
        <is>
          <t>Number of businesses acquired | state</t>
        </is>
      </c>
      <c r="B41" s="5" t="n">
        <v>6</v>
      </c>
    </row>
    <row r="42">
      <c r="A42" s="4" t="inlineStr">
        <is>
          <t>Purchase price</t>
        </is>
      </c>
      <c r="B42" s="6" t="n">
        <v>2568028</v>
      </c>
    </row>
    <row r="43">
      <c r="A43" s="4" t="inlineStr">
        <is>
          <t>Net deferred revenue</t>
        </is>
      </c>
      <c r="B43" s="5" t="n">
        <v>58441</v>
      </c>
    </row>
    <row r="44">
      <c r="A44" s="4" t="inlineStr">
        <is>
          <t>Purchase consideration</t>
        </is>
      </c>
      <c r="B44" s="5" t="n">
        <v>2509587</v>
      </c>
    </row>
    <row r="45">
      <c r="A45" s="4" t="inlineStr">
        <is>
          <t>Intangible assets</t>
        </is>
      </c>
      <c r="B45" s="5" t="n">
        <v>2187472</v>
      </c>
    </row>
    <row r="46">
      <c r="A46" s="4" t="inlineStr">
        <is>
          <t>North Carolina | Reacquired franchise rights</t>
        </is>
      </c>
    </row>
    <row r="47">
      <c r="A47" s="3" t="inlineStr">
        <is>
          <t>Business Acquisition [Line Items]</t>
        </is>
      </c>
    </row>
    <row r="48">
      <c r="A48" s="4" t="inlineStr">
        <is>
          <t>Intangible assets</t>
        </is>
      </c>
      <c r="B48" s="5" t="n">
        <v>1195327</v>
      </c>
    </row>
    <row r="49">
      <c r="A49" s="4" t="inlineStr">
        <is>
          <t>North Carolina | Customer relationships</t>
        </is>
      </c>
    </row>
    <row r="50">
      <c r="A50" s="3" t="inlineStr">
        <is>
          <t>Business Acquisition [Line Items]</t>
        </is>
      </c>
    </row>
    <row r="51">
      <c r="A51" s="4" t="inlineStr">
        <is>
          <t>Intangible assets</t>
        </is>
      </c>
      <c r="B51" s="6" t="n">
        <v>992145</v>
      </c>
    </row>
    <row r="52">
      <c r="A52" s="4" t="inlineStr">
        <is>
          <t>Intangible assets, useful life</t>
        </is>
      </c>
      <c r="B52" s="4" t="inlineStr">
        <is>
          <t>3 years</t>
        </is>
      </c>
    </row>
    <row r="53">
      <c r="A53" s="4" t="inlineStr">
        <is>
          <t>North Carolina | Minimum | Reacquired franchise rights</t>
        </is>
      </c>
    </row>
    <row r="54">
      <c r="A54" s="3" t="inlineStr">
        <is>
          <t>Business Acquisition [Line Items]</t>
        </is>
      </c>
    </row>
    <row r="55">
      <c r="A55" s="4" t="inlineStr">
        <is>
          <t>Intangible assets, useful life</t>
        </is>
      </c>
      <c r="B55" s="4" t="inlineStr">
        <is>
          <t>3 years</t>
        </is>
      </c>
    </row>
    <row r="56">
      <c r="A56" s="4" t="inlineStr">
        <is>
          <t>North Carolina | Maximum | Reacquired franchise rights</t>
        </is>
      </c>
    </row>
    <row r="57">
      <c r="A57" s="3" t="inlineStr">
        <is>
          <t>Business Acquisition [Line Items]</t>
        </is>
      </c>
    </row>
    <row r="58">
      <c r="A58" s="4" t="inlineStr">
        <is>
          <t>Intangible assets, useful life</t>
        </is>
      </c>
      <c r="B58" s="4" t="inlineStr">
        <is>
          <t>4 years</t>
        </is>
      </c>
    </row>
    <row r="59">
      <c r="A59" s="4" t="inlineStr">
        <is>
          <t>Assets and Franchise Agreement</t>
        </is>
      </c>
    </row>
    <row r="60">
      <c r="A60" s="3" t="inlineStr">
        <is>
          <t>Business Acquisition [Line Items]</t>
        </is>
      </c>
    </row>
    <row r="61">
      <c r="A61" s="4" t="inlineStr">
        <is>
          <t>Net deferred revenue</t>
        </is>
      </c>
      <c r="C61" s="5" t="n">
        <v>87858</v>
      </c>
      <c r="D61" s="6" t="n">
        <v>87858</v>
      </c>
    </row>
    <row r="62">
      <c r="A62" s="4" t="inlineStr">
        <is>
          <t>Intangible assets</t>
        </is>
      </c>
      <c r="C62" s="5" t="n">
        <v>3766972</v>
      </c>
      <c r="D62" s="5" t="n">
        <v>3766972</v>
      </c>
    </row>
    <row r="63">
      <c r="A63" s="4" t="inlineStr">
        <is>
          <t>Revenues, net</t>
        </is>
      </c>
      <c r="C63" s="5" t="n">
        <v>938103</v>
      </c>
      <c r="D63" s="5" t="n">
        <v>1944837</v>
      </c>
    </row>
    <row r="64">
      <c r="A64" s="4" t="inlineStr">
        <is>
          <t>Net income</t>
        </is>
      </c>
      <c r="C64" s="6" t="n">
        <v>163546</v>
      </c>
      <c r="D64" s="6" t="n">
        <v>477263</v>
      </c>
    </row>
    <row r="65">
      <c r="A65" s="4" t="inlineStr">
        <is>
          <t>Assets and Franchise Agreement | Reacquired franchise rights</t>
        </is>
      </c>
    </row>
    <row r="66">
      <c r="A66" s="3" t="inlineStr">
        <is>
          <t>Business Acquisition [Line Items]</t>
        </is>
      </c>
    </row>
    <row r="67">
      <c r="A67" s="4" t="inlineStr">
        <is>
          <t>Intangible assets</t>
        </is>
      </c>
      <c r="B67" s="6" t="n">
        <v>2571727</v>
      </c>
    </row>
    <row r="68">
      <c r="A68" s="4" t="inlineStr">
        <is>
          <t>Assets and Franchise Agreement | Customer relationships</t>
        </is>
      </c>
    </row>
    <row r="69">
      <c r="A69" s="3" t="inlineStr">
        <is>
          <t>Business Acquisition [Line Items]</t>
        </is>
      </c>
    </row>
    <row r="70">
      <c r="A70" s="4" t="inlineStr">
        <is>
          <t>Intangible assets</t>
        </is>
      </c>
      <c r="B70" s="6" t="n">
        <v>119524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Recognized Identified Assets Acquired and Liabilities Assumed (Details) - USD ($)</t>
        </is>
      </c>
      <c r="B1" s="2" t="inlineStr">
        <is>
          <t>Apr. 01, 2021</t>
        </is>
      </c>
      <c r="C1" s="2" t="inlineStr">
        <is>
          <t>Sep. 30, 2021</t>
        </is>
      </c>
      <c r="D1" s="2" t="inlineStr">
        <is>
          <t>Dec. 31, 2020</t>
        </is>
      </c>
    </row>
    <row r="2">
      <c r="A2" s="3" t="inlineStr">
        <is>
          <t>Business Acquisition [Line Items]</t>
        </is>
      </c>
    </row>
    <row r="3">
      <c r="A3" s="4" t="inlineStr">
        <is>
          <t>Goodwill</t>
        </is>
      </c>
      <c r="C3" s="6" t="n">
        <v>5085202</v>
      </c>
      <c r="D3" s="6" t="n">
        <v>4625604</v>
      </c>
    </row>
    <row r="4">
      <c r="A4" s="4" t="inlineStr">
        <is>
          <t>Phoenix, Arizona</t>
        </is>
      </c>
    </row>
    <row r="5">
      <c r="A5" s="3" t="inlineStr">
        <is>
          <t>Business Acquisition [Line Items]</t>
        </is>
      </c>
    </row>
    <row r="6">
      <c r="A6" s="4" t="inlineStr">
        <is>
          <t>Property and equipment</t>
        </is>
      </c>
      <c r="B6" s="6" t="n">
        <v>4928</v>
      </c>
    </row>
    <row r="7">
      <c r="A7" s="4" t="inlineStr">
        <is>
          <t>Operating lease right-of-use asset</t>
        </is>
      </c>
      <c r="B7" s="5" t="n">
        <v>651197</v>
      </c>
    </row>
    <row r="8">
      <c r="A8" s="4" t="inlineStr">
        <is>
          <t>Intangible assets</t>
        </is>
      </c>
      <c r="B8" s="5" t="n">
        <v>1579500</v>
      </c>
    </row>
    <row r="9">
      <c r="A9" s="4" t="inlineStr">
        <is>
          <t>Total assets acquired</t>
        </is>
      </c>
      <c r="B9" s="5" t="n">
        <v>2235625</v>
      </c>
    </row>
    <row r="10">
      <c r="A10" s="4" t="inlineStr">
        <is>
          <t>Goodwill</t>
        </is>
      </c>
      <c r="B10" s="5" t="n">
        <v>459597</v>
      </c>
    </row>
    <row r="11">
      <c r="A11" s="4" t="inlineStr">
        <is>
          <t>Deferred revenue</t>
        </is>
      </c>
      <c r="B11" s="5" t="n">
        <v>-123974</v>
      </c>
    </row>
    <row r="12">
      <c r="A12" s="4" t="inlineStr">
        <is>
          <t>Operating lease liability - current portion</t>
        </is>
      </c>
      <c r="B12" s="5" t="n">
        <v>-49303</v>
      </c>
    </row>
    <row r="13">
      <c r="A13" s="4" t="inlineStr">
        <is>
          <t>Operating lease liability - net of current portion</t>
        </is>
      </c>
      <c r="B13" s="5" t="n">
        <v>-626362</v>
      </c>
    </row>
    <row r="14">
      <c r="A14" s="4" t="inlineStr">
        <is>
          <t>Net purchase consideration</t>
        </is>
      </c>
      <c r="B14" s="5" t="n">
        <v>1895583</v>
      </c>
    </row>
    <row r="15">
      <c r="A15" s="4" t="inlineStr">
        <is>
          <t>North Carolina</t>
        </is>
      </c>
    </row>
    <row r="16">
      <c r="A16" s="3" t="inlineStr">
        <is>
          <t>Business Acquisition [Line Items]</t>
        </is>
      </c>
    </row>
    <row r="17">
      <c r="A17" s="4" t="inlineStr">
        <is>
          <t>Property and equipment</t>
        </is>
      </c>
      <c r="B17" s="5" t="n">
        <v>524046</v>
      </c>
    </row>
    <row r="18">
      <c r="A18" s="4" t="inlineStr">
        <is>
          <t>Operating lease right-of-use asset</t>
        </is>
      </c>
      <c r="B18" s="5" t="n">
        <v>865813</v>
      </c>
    </row>
    <row r="19">
      <c r="A19" s="4" t="inlineStr">
        <is>
          <t>Intangible assets</t>
        </is>
      </c>
      <c r="B19" s="5" t="n">
        <v>2187472</v>
      </c>
    </row>
    <row r="20">
      <c r="A20" s="4" t="inlineStr">
        <is>
          <t>Total assets acquired</t>
        </is>
      </c>
      <c r="B20" s="5" t="n">
        <v>3577331</v>
      </c>
    </row>
    <row r="21">
      <c r="A21" s="4" t="inlineStr">
        <is>
          <t>Deferred revenue</t>
        </is>
      </c>
      <c r="B21" s="5" t="n">
        <v>-244998</v>
      </c>
    </row>
    <row r="22">
      <c r="A22" s="4" t="inlineStr">
        <is>
          <t>Operating lease liability - current portion</t>
        </is>
      </c>
      <c r="B22" s="5" t="n">
        <v>-185181</v>
      </c>
    </row>
    <row r="23">
      <c r="A23" s="4" t="inlineStr">
        <is>
          <t>Operating lease liability - net of current portion</t>
        </is>
      </c>
      <c r="B23" s="5" t="n">
        <v>-637565</v>
      </c>
    </row>
    <row r="24">
      <c r="A24" s="4" t="inlineStr">
        <is>
          <t>Net purchase consideration</t>
        </is>
      </c>
      <c r="B24" s="6" t="n">
        <v>2509587</v>
      </c>
    </row>
    <row r="25">
      <c r="A25" s="4" t="inlineStr">
        <is>
          <t>Assets and Franchise Agreement</t>
        </is>
      </c>
    </row>
    <row r="26">
      <c r="A26" s="3" t="inlineStr">
        <is>
          <t>Business Acquisition [Line Items]</t>
        </is>
      </c>
    </row>
    <row r="27">
      <c r="A27" s="4" t="inlineStr">
        <is>
          <t>Property and equipment</t>
        </is>
      </c>
      <c r="C27" s="5" t="n">
        <v>528974</v>
      </c>
    </row>
    <row r="28">
      <c r="A28" s="4" t="inlineStr">
        <is>
          <t>Intangible assets</t>
        </is>
      </c>
      <c r="C28" s="6" t="n">
        <v>376697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CONDENSED CONSOLIDATED INCOME STATEMENT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Total revenues</t>
        </is>
      </c>
      <c r="B4" s="6" t="n">
        <v>20991621</v>
      </c>
      <c r="C4" s="6" t="n">
        <v>15410553</v>
      </c>
      <c r="D4" s="6" t="n">
        <v>58758383</v>
      </c>
      <c r="E4" s="6" t="n">
        <v>41644832</v>
      </c>
    </row>
    <row r="5">
      <c r="A5" s="3" t="inlineStr">
        <is>
          <t>Cost of revenues:</t>
        </is>
      </c>
    </row>
    <row r="6">
      <c r="A6" s="4" t="inlineStr">
        <is>
          <t>Total cost of revenues</t>
        </is>
      </c>
      <c r="B6" s="5" t="n">
        <v>2300122</v>
      </c>
      <c r="C6" s="5" t="n">
        <v>1712246</v>
      </c>
      <c r="D6" s="5" t="n">
        <v>6103976</v>
      </c>
      <c r="E6" s="5" t="n">
        <v>4566042</v>
      </c>
    </row>
    <row r="7">
      <c r="A7" s="4" t="inlineStr">
        <is>
          <t>Selling and marketing expenses</t>
        </is>
      </c>
      <c r="B7" s="5" t="n">
        <v>2881575</v>
      </c>
      <c r="C7" s="5" t="n">
        <v>1845601</v>
      </c>
      <c r="D7" s="5" t="n">
        <v>8503617</v>
      </c>
      <c r="E7" s="5" t="n">
        <v>5684556</v>
      </c>
    </row>
    <row r="8">
      <c r="A8" s="4" t="inlineStr">
        <is>
          <t>Depreciation and amortization</t>
        </is>
      </c>
      <c r="B8" s="5" t="n">
        <v>1662255</v>
      </c>
      <c r="C8" s="5" t="n">
        <v>714288</v>
      </c>
      <c r="D8" s="5" t="n">
        <v>4275140</v>
      </c>
      <c r="E8" s="5" t="n">
        <v>2061937</v>
      </c>
    </row>
    <row r="9">
      <c r="A9" s="4" t="inlineStr">
        <is>
          <t>General and administrative expenses</t>
        </is>
      </c>
      <c r="B9" s="5" t="n">
        <v>12812331</v>
      </c>
      <c r="C9" s="5" t="n">
        <v>9433062</v>
      </c>
      <c r="D9" s="5" t="n">
        <v>34513378</v>
      </c>
      <c r="E9" s="5" t="n">
        <v>26668420</v>
      </c>
    </row>
    <row r="10">
      <c r="A10" s="4" t="inlineStr">
        <is>
          <t>Total selling, general and administrative expenses</t>
        </is>
      </c>
      <c r="B10" s="5" t="n">
        <v>17356161</v>
      </c>
      <c r="C10" s="5" t="n">
        <v>11992951</v>
      </c>
      <c r="D10" s="5" t="n">
        <v>47292135</v>
      </c>
      <c r="E10" s="5" t="n">
        <v>34414913</v>
      </c>
    </row>
    <row r="11">
      <c r="A11" s="4" t="inlineStr">
        <is>
          <t>Net (gain) loss on disposition or impairment</t>
        </is>
      </c>
      <c r="B11" s="5" t="n">
        <v>-3540</v>
      </c>
      <c r="C11" s="5" t="n">
        <v>0</v>
      </c>
      <c r="D11" s="5" t="n">
        <v>16967</v>
      </c>
      <c r="E11" s="5" t="n">
        <v>-53413</v>
      </c>
    </row>
    <row r="12">
      <c r="A12" s="4" t="inlineStr">
        <is>
          <t>Income from operations</t>
        </is>
      </c>
      <c r="B12" s="5" t="n">
        <v>1338878</v>
      </c>
      <c r="C12" s="5" t="n">
        <v>1705356</v>
      </c>
      <c r="D12" s="5" t="n">
        <v>5345305</v>
      </c>
      <c r="E12" s="5" t="n">
        <v>2717290</v>
      </c>
    </row>
    <row r="13">
      <c r="A13" s="4" t="inlineStr">
        <is>
          <t>Other expense, net</t>
        </is>
      </c>
      <c r="B13" s="5" t="n">
        <v>-16139</v>
      </c>
      <c r="C13" s="5" t="n">
        <v>-25667</v>
      </c>
      <c r="D13" s="5" t="n">
        <v>-54050</v>
      </c>
      <c r="E13" s="5" t="n">
        <v>-55248</v>
      </c>
    </row>
    <row r="14">
      <c r="A14" s="4" t="inlineStr">
        <is>
          <t>Income before income tax (benefit) expense</t>
        </is>
      </c>
      <c r="B14" s="5" t="n">
        <v>1322739</v>
      </c>
      <c r="C14" s="5" t="n">
        <v>1679689</v>
      </c>
      <c r="D14" s="5" t="n">
        <v>5291255</v>
      </c>
      <c r="E14" s="5" t="n">
        <v>2662042</v>
      </c>
    </row>
    <row r="15">
      <c r="A15" s="4" t="inlineStr">
        <is>
          <t>Income tax (benefit) expense</t>
        </is>
      </c>
      <c r="B15" s="5" t="n">
        <v>-614356</v>
      </c>
      <c r="C15" s="5" t="n">
        <v>75730</v>
      </c>
      <c r="D15" s="5" t="n">
        <v>-1644496</v>
      </c>
      <c r="E15" s="5" t="n">
        <v>127551</v>
      </c>
    </row>
    <row r="16">
      <c r="A16" s="4" t="inlineStr">
        <is>
          <t>Net income</t>
        </is>
      </c>
      <c r="B16" s="6" t="n">
        <v>1937095</v>
      </c>
      <c r="C16" s="6" t="n">
        <v>1603959</v>
      </c>
      <c r="D16" s="6" t="n">
        <v>6935751</v>
      </c>
      <c r="E16" s="6" t="n">
        <v>2534491</v>
      </c>
    </row>
    <row r="17">
      <c r="A17" s="3" t="inlineStr">
        <is>
          <t>Earnings per share:</t>
        </is>
      </c>
    </row>
    <row r="18">
      <c r="A18" s="4" t="inlineStr">
        <is>
          <t>Basic earnings per share (in dollars per share)</t>
        </is>
      </c>
      <c r="B18" s="8" t="n">
        <v>0.13</v>
      </c>
      <c r="C18" s="8" t="n">
        <v>0.11</v>
      </c>
      <c r="D18" s="8" t="n">
        <v>0.49</v>
      </c>
      <c r="E18" s="8" t="n">
        <v>0.18</v>
      </c>
    </row>
    <row r="19">
      <c r="A19" s="4" t="inlineStr">
        <is>
          <t>Diluted earnings per share (in dollars per share)</t>
        </is>
      </c>
      <c r="B19" s="8" t="n">
        <v>0.13</v>
      </c>
      <c r="C19" s="8" t="n">
        <v>0.11</v>
      </c>
      <c r="D19" s="8" t="n">
        <v>0.46</v>
      </c>
      <c r="E19" s="8" t="n">
        <v>0.17</v>
      </c>
    </row>
    <row r="20">
      <c r="A20" s="4" t="inlineStr">
        <is>
          <t>Basic weighted average shares (in shares)</t>
        </is>
      </c>
      <c r="B20" s="5" t="n">
        <v>14388905</v>
      </c>
      <c r="C20" s="5" t="n">
        <v>14033535</v>
      </c>
      <c r="D20" s="5" t="n">
        <v>14286818</v>
      </c>
      <c r="E20" s="5" t="n">
        <v>13968635</v>
      </c>
    </row>
    <row r="21">
      <c r="A21" s="4" t="inlineStr">
        <is>
          <t>Diluted weighted average shares (in shares)</t>
        </is>
      </c>
      <c r="B21" s="5" t="n">
        <v>14970328</v>
      </c>
      <c r="C21" s="5" t="n">
        <v>14593107</v>
      </c>
      <c r="D21" s="5" t="n">
        <v>14931759</v>
      </c>
      <c r="E21" s="5" t="n">
        <v>14523329</v>
      </c>
    </row>
    <row r="22">
      <c r="A22" s="4" t="inlineStr">
        <is>
          <t>Revenues from company-owned or managed clinics</t>
        </is>
      </c>
    </row>
    <row r="23">
      <c r="A23" s="3" t="inlineStr">
        <is>
          <t>Revenues:</t>
        </is>
      </c>
    </row>
    <row r="24">
      <c r="A24" s="4" t="inlineStr">
        <is>
          <t>Total revenues</t>
        </is>
      </c>
      <c r="B24" s="6" t="n">
        <v>11634009</v>
      </c>
      <c r="C24" s="6" t="n">
        <v>8403844</v>
      </c>
      <c r="D24" s="6" t="n">
        <v>32537942</v>
      </c>
      <c r="E24" s="6" t="n">
        <v>22554946</v>
      </c>
    </row>
    <row r="25">
      <c r="A25" s="4" t="inlineStr">
        <is>
          <t>Royalty fees</t>
        </is>
      </c>
    </row>
    <row r="26">
      <c r="A26" s="3" t="inlineStr">
        <is>
          <t>Revenues:</t>
        </is>
      </c>
    </row>
    <row r="27">
      <c r="A27" s="4" t="inlineStr">
        <is>
          <t>Total revenues</t>
        </is>
      </c>
      <c r="B27" s="5" t="n">
        <v>5714637</v>
      </c>
      <c r="C27" s="5" t="n">
        <v>4170692</v>
      </c>
      <c r="D27" s="5" t="n">
        <v>15816500</v>
      </c>
      <c r="E27" s="5" t="n">
        <v>11157575</v>
      </c>
    </row>
    <row r="28">
      <c r="A28" s="4" t="inlineStr">
        <is>
          <t>Franchise fees/Franchise and regional development cost of revenues</t>
        </is>
      </c>
    </row>
    <row r="29">
      <c r="A29" s="3" t="inlineStr">
        <is>
          <t>Revenues:</t>
        </is>
      </c>
    </row>
    <row r="30">
      <c r="A30" s="4" t="inlineStr">
        <is>
          <t>Total revenues</t>
        </is>
      </c>
      <c r="B30" s="5" t="n">
        <v>648598</v>
      </c>
      <c r="C30" s="5" t="n">
        <v>519131</v>
      </c>
      <c r="D30" s="5" t="n">
        <v>1967680</v>
      </c>
      <c r="E30" s="5" t="n">
        <v>1555846</v>
      </c>
    </row>
    <row r="31">
      <c r="A31" s="3" t="inlineStr">
        <is>
          <t>Cost of revenues:</t>
        </is>
      </c>
    </row>
    <row r="32">
      <c r="A32" s="4" t="inlineStr">
        <is>
          <t>Cost of revenues</t>
        </is>
      </c>
      <c r="B32" s="5" t="n">
        <v>1907874</v>
      </c>
      <c r="C32" s="5" t="n">
        <v>1588707</v>
      </c>
      <c r="D32" s="5" t="n">
        <v>5319278</v>
      </c>
      <c r="E32" s="5" t="n">
        <v>4281389</v>
      </c>
    </row>
    <row r="33">
      <c r="A33" s="4" t="inlineStr">
        <is>
          <t>Advertising fund revenue</t>
        </is>
      </c>
    </row>
    <row r="34">
      <c r="A34" s="3" t="inlineStr">
        <is>
          <t>Revenues:</t>
        </is>
      </c>
    </row>
    <row r="35">
      <c r="A35" s="4" t="inlineStr">
        <is>
          <t>Total revenues</t>
        </is>
      </c>
      <c r="B35" s="5" t="n">
        <v>1627693</v>
      </c>
      <c r="C35" s="5" t="n">
        <v>1187666</v>
      </c>
      <c r="D35" s="5" t="n">
        <v>4521342</v>
      </c>
      <c r="E35" s="5" t="n">
        <v>3176080</v>
      </c>
    </row>
    <row r="36">
      <c r="A36" s="4" t="inlineStr">
        <is>
          <t>Software fees/IT cost of revenues</t>
        </is>
      </c>
    </row>
    <row r="37">
      <c r="A37" s="3" t="inlineStr">
        <is>
          <t>Revenues:</t>
        </is>
      </c>
    </row>
    <row r="38">
      <c r="A38" s="4" t="inlineStr">
        <is>
          <t>Total revenues</t>
        </is>
      </c>
      <c r="B38" s="5" t="n">
        <v>840969</v>
      </c>
      <c r="C38" s="5" t="n">
        <v>688046</v>
      </c>
      <c r="D38" s="5" t="n">
        <v>2387543</v>
      </c>
      <c r="E38" s="5" t="n">
        <v>1964968</v>
      </c>
    </row>
    <row r="39">
      <c r="A39" s="3" t="inlineStr">
        <is>
          <t>Cost of revenues:</t>
        </is>
      </c>
    </row>
    <row r="40">
      <c r="A40" s="4" t="inlineStr">
        <is>
          <t>Cost of revenues</t>
        </is>
      </c>
      <c r="B40" s="5" t="n">
        <v>392248</v>
      </c>
      <c r="C40" s="5" t="n">
        <v>123539</v>
      </c>
      <c r="D40" s="5" t="n">
        <v>784698</v>
      </c>
      <c r="E40" s="5" t="n">
        <v>284653</v>
      </c>
    </row>
    <row r="41">
      <c r="A41" s="4" t="inlineStr">
        <is>
          <t>Regional developer fees</t>
        </is>
      </c>
    </row>
    <row r="42">
      <c r="A42" s="3" t="inlineStr">
        <is>
          <t>Revenues:</t>
        </is>
      </c>
    </row>
    <row r="43">
      <c r="A43" s="4" t="inlineStr">
        <is>
          <t>Total revenues</t>
        </is>
      </c>
      <c r="B43" s="5" t="n">
        <v>209651</v>
      </c>
      <c r="C43" s="5" t="n">
        <v>222908</v>
      </c>
      <c r="D43" s="5" t="n">
        <v>642041</v>
      </c>
      <c r="E43" s="5" t="n">
        <v>643974</v>
      </c>
    </row>
    <row r="44">
      <c r="A44" s="4" t="inlineStr">
        <is>
          <t>Other revenues</t>
        </is>
      </c>
    </row>
    <row r="45">
      <c r="A45" s="3" t="inlineStr">
        <is>
          <t>Revenues:</t>
        </is>
      </c>
    </row>
    <row r="46">
      <c r="A46" s="4" t="inlineStr">
        <is>
          <t>Total revenues</t>
        </is>
      </c>
      <c r="B46" s="6" t="n">
        <v>316064</v>
      </c>
      <c r="C46" s="6" t="n">
        <v>218266</v>
      </c>
      <c r="D46" s="6" t="n">
        <v>885335</v>
      </c>
      <c r="E46" s="6" t="n">
        <v>5914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 - Business Acquisition, Pro Forma Information (Unaudited) (Details) - Assets and Franchise Agreement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usiness Acquisition [Line Items]</t>
        </is>
      </c>
    </row>
    <row r="4">
      <c r="A4" s="4" t="inlineStr">
        <is>
          <t>Revenues, net</t>
        </is>
      </c>
      <c r="C4" s="6" t="n">
        <v>16241551</v>
      </c>
      <c r="D4" s="6" t="n">
        <v>59369874</v>
      </c>
      <c r="E4" s="6" t="n">
        <v>43972250</v>
      </c>
    </row>
    <row r="5">
      <c r="A5" s="4" t="inlineStr">
        <is>
          <t>Net income</t>
        </is>
      </c>
      <c r="C5" s="6" t="n">
        <v>1599294</v>
      </c>
      <c r="D5" s="5" t="n">
        <v>6605749</v>
      </c>
      <c r="E5" s="6" t="n">
        <v>2437978</v>
      </c>
    </row>
    <row r="6">
      <c r="A6" s="4" t="inlineStr">
        <is>
          <t>Revenues, net</t>
        </is>
      </c>
      <c r="B6" s="6" t="n">
        <v>938103</v>
      </c>
      <c r="D6" s="5" t="n">
        <v>1944837</v>
      </c>
    </row>
    <row r="7">
      <c r="A7" s="4" t="inlineStr">
        <is>
          <t>Net income</t>
        </is>
      </c>
      <c r="B7" s="6" t="n">
        <v>163546</v>
      </c>
      <c r="D7" s="6" t="n">
        <v>47726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Property and Equipment - Property, Plant and Equipment (Details) - USD ($)</t>
        </is>
      </c>
      <c r="B1" s="2" t="inlineStr">
        <is>
          <t>Sep. 30, 2021</t>
        </is>
      </c>
      <c r="C1" s="2" t="inlineStr">
        <is>
          <t>Dec. 31, 2020</t>
        </is>
      </c>
    </row>
    <row r="2">
      <c r="A2" s="3" t="inlineStr">
        <is>
          <t>Property, Plant and Equipment [Line Items]</t>
        </is>
      </c>
    </row>
    <row r="3">
      <c r="A3" s="4" t="inlineStr">
        <is>
          <t>Finance lease assets</t>
        </is>
      </c>
      <c r="B3" s="6" t="n">
        <v>267252</v>
      </c>
      <c r="C3" s="6" t="n">
        <v>282027</v>
      </c>
    </row>
    <row r="4">
      <c r="A4" s="4" t="inlineStr">
        <is>
          <t>Property and equipment, net</t>
        </is>
      </c>
      <c r="B4" s="5" t="n">
        <v>13353986</v>
      </c>
      <c r="C4" s="5" t="n">
        <v>8747369</v>
      </c>
    </row>
    <row r="5">
      <c r="A5" s="4" t="inlineStr">
        <is>
          <t>Construction in progress</t>
        </is>
      </c>
      <c r="B5" s="5" t="n">
        <v>1225096</v>
      </c>
      <c r="C5" s="5" t="n">
        <v>3577149</v>
      </c>
    </row>
    <row r="6">
      <c r="A6" s="4" t="inlineStr">
        <is>
          <t>Office and computer equipment</t>
        </is>
      </c>
    </row>
    <row r="7">
      <c r="A7" s="3" t="inlineStr">
        <is>
          <t>Property, Plant and Equipment [Line Items]</t>
        </is>
      </c>
    </row>
    <row r="8">
      <c r="A8" s="4" t="inlineStr">
        <is>
          <t>Property and equipment, gross</t>
        </is>
      </c>
      <c r="B8" s="5" t="n">
        <v>3243782</v>
      </c>
      <c r="C8" s="5" t="n">
        <v>2194348</v>
      </c>
    </row>
    <row r="9">
      <c r="A9" s="4" t="inlineStr">
        <is>
          <t>Leasehold improvements</t>
        </is>
      </c>
    </row>
    <row r="10">
      <c r="A10" s="3" t="inlineStr">
        <is>
          <t>Property, Plant and Equipment [Line Items]</t>
        </is>
      </c>
    </row>
    <row r="11">
      <c r="A11" s="4" t="inlineStr">
        <is>
          <t>Property and equipment, gross</t>
        </is>
      </c>
      <c r="B11" s="5" t="n">
        <v>12000474</v>
      </c>
      <c r="C11" s="5" t="n">
        <v>8391675</v>
      </c>
    </row>
    <row r="12">
      <c r="A12" s="4" t="inlineStr">
        <is>
          <t>Software developed</t>
        </is>
      </c>
    </row>
    <row r="13">
      <c r="A13" s="3" t="inlineStr">
        <is>
          <t>Property, Plant and Equipment [Line Items]</t>
        </is>
      </c>
    </row>
    <row r="14">
      <c r="A14" s="4" t="inlineStr">
        <is>
          <t>Property and equipment, gross</t>
        </is>
      </c>
      <c r="B14" s="5" t="n">
        <v>5034989</v>
      </c>
      <c r="C14" s="5" t="n">
        <v>1193007</v>
      </c>
    </row>
    <row r="15">
      <c r="A15" s="4" t="inlineStr">
        <is>
          <t>Finance lease assets</t>
        </is>
      </c>
    </row>
    <row r="16">
      <c r="A16" s="3" t="inlineStr">
        <is>
          <t>Property, Plant and Equipment [Line Items]</t>
        </is>
      </c>
    </row>
    <row r="17">
      <c r="A17" s="4" t="inlineStr">
        <is>
          <t>Finance lease assets</t>
        </is>
      </c>
      <c r="B17" s="5" t="n">
        <v>267252</v>
      </c>
      <c r="C17" s="5" t="n">
        <v>282027</v>
      </c>
    </row>
    <row r="18">
      <c r="A18" s="4" t="inlineStr">
        <is>
          <t>Property Plant and Equipment, Excluding Construction in Progress</t>
        </is>
      </c>
    </row>
    <row r="19">
      <c r="A19" s="3" t="inlineStr">
        <is>
          <t>Property, Plant and Equipment [Line Items]</t>
        </is>
      </c>
    </row>
    <row r="20">
      <c r="A20" s="4" t="inlineStr">
        <is>
          <t>Property and equipment, gross</t>
        </is>
      </c>
      <c r="B20" s="5" t="n">
        <v>20546497</v>
      </c>
      <c r="C20" s="5" t="n">
        <v>12061057</v>
      </c>
    </row>
    <row r="21">
      <c r="A21" s="4" t="inlineStr">
        <is>
          <t>Accumulated depreciation and amortization</t>
        </is>
      </c>
      <c r="B21" s="5" t="n">
        <v>-8417607</v>
      </c>
      <c r="C21" s="5" t="n">
        <v>-6890837</v>
      </c>
    </row>
    <row r="22">
      <c r="A22" s="4" t="inlineStr">
        <is>
          <t>Property and equipment, net</t>
        </is>
      </c>
      <c r="B22" s="6" t="n">
        <v>12128890</v>
      </c>
      <c r="C22" s="6" t="n">
        <v>517022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roperty and Equipment -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 expense</t>
        </is>
      </c>
      <c r="B4" s="6" t="n">
        <v>700953</v>
      </c>
      <c r="C4" s="6" t="n">
        <v>344324</v>
      </c>
      <c r="D4" s="6" t="n">
        <v>1506660</v>
      </c>
      <c r="E4" s="6" t="n">
        <v>954065</v>
      </c>
    </row>
    <row r="5">
      <c r="A5" s="4" t="inlineStr">
        <is>
          <t>Amortization of assets</t>
        </is>
      </c>
      <c r="B5" s="6" t="n">
        <v>21797</v>
      </c>
      <c r="C5" s="6" t="n">
        <v>18850</v>
      </c>
      <c r="D5" s="6" t="n">
        <v>63506</v>
      </c>
      <c r="E5" s="6" t="n">
        <v>4902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Fair Value Measurement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air Value, Balance Sheet Grouping, Financial Statement Captions [Line Items]</t>
        </is>
      </c>
    </row>
    <row r="4">
      <c r="A4" s="4" t="inlineStr">
        <is>
          <t>Operating lease right-of-use asset</t>
        </is>
      </c>
      <c r="B4" s="6" t="n">
        <v>15903649</v>
      </c>
      <c r="D4" s="6" t="n">
        <v>15903649</v>
      </c>
      <c r="F4" s="6" t="n">
        <v>11581435</v>
      </c>
    </row>
    <row r="5">
      <c r="A5" s="4" t="inlineStr">
        <is>
          <t>Impairments of long-lived assets</t>
        </is>
      </c>
      <c r="B5" s="5" t="n">
        <v>0</v>
      </c>
      <c r="C5" s="6" t="n">
        <v>0</v>
      </c>
      <c r="D5" s="5" t="n">
        <v>100000</v>
      </c>
      <c r="E5" s="6" t="n">
        <v>0</v>
      </c>
    </row>
    <row r="6">
      <c r="A6" s="4" t="inlineStr">
        <is>
          <t>Reported Value Measurement</t>
        </is>
      </c>
    </row>
    <row r="7">
      <c r="A7" s="3" t="inlineStr">
        <is>
          <t>Fair Value, Balance Sheet Grouping, Financial Statement Captions [Line Items]</t>
        </is>
      </c>
    </row>
    <row r="8">
      <c r="A8" s="4" t="inlineStr">
        <is>
          <t>Operating lease right-of-use asset</t>
        </is>
      </c>
      <c r="B8" s="5" t="n">
        <v>500000</v>
      </c>
      <c r="D8" s="5" t="n">
        <v>500000</v>
      </c>
    </row>
    <row r="9">
      <c r="A9" s="4" t="inlineStr">
        <is>
          <t>Estimate of Fair Value Measurement</t>
        </is>
      </c>
    </row>
    <row r="10">
      <c r="A10" s="3" t="inlineStr">
        <is>
          <t>Fair Value, Balance Sheet Grouping, Financial Statement Captions [Line Items]</t>
        </is>
      </c>
    </row>
    <row r="11">
      <c r="A11" s="4" t="inlineStr">
        <is>
          <t>Operating lease right-of-use asset</t>
        </is>
      </c>
      <c r="B11" s="6" t="n">
        <v>400000</v>
      </c>
      <c r="D11" s="6" t="n">
        <v>400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tangible Assets - Narrative (Details) - USD ($)</t>
        </is>
      </c>
      <c r="B1" s="2" t="inlineStr">
        <is>
          <t>Jan. 01, 2021</t>
        </is>
      </c>
      <c r="C1" s="2" t="inlineStr">
        <is>
          <t>Jan. 31, 2021</t>
        </is>
      </c>
      <c r="D1" s="2" t="inlineStr">
        <is>
          <t>Sep. 30, 2021</t>
        </is>
      </c>
      <c r="E1" s="2" t="inlineStr">
        <is>
          <t>Sep. 30, 2020</t>
        </is>
      </c>
      <c r="F1" s="2" t="inlineStr">
        <is>
          <t>Sep. 30, 2021</t>
        </is>
      </c>
      <c r="G1" s="2" t="inlineStr">
        <is>
          <t>Sep. 30, 2020</t>
        </is>
      </c>
      <c r="H1" s="2" t="inlineStr">
        <is>
          <t>Apr. 01, 2021</t>
        </is>
      </c>
      <c r="I1" s="2" t="inlineStr">
        <is>
          <t>Dec. 31, 2020</t>
        </is>
      </c>
    </row>
    <row r="2">
      <c r="A2" s="3" t="inlineStr">
        <is>
          <t>Finite-Lived Intangible Assets [Line Items]</t>
        </is>
      </c>
    </row>
    <row r="3">
      <c r="A3" s="4" t="inlineStr">
        <is>
          <t>Net deferred revenue</t>
        </is>
      </c>
      <c r="D3" s="6" t="n">
        <v>18548628</v>
      </c>
      <c r="F3" s="6" t="n">
        <v>18548628</v>
      </c>
      <c r="I3" s="6" t="n">
        <v>16504114</v>
      </c>
    </row>
    <row r="4">
      <c r="A4" s="4" t="inlineStr">
        <is>
          <t>Amortization expense</t>
        </is>
      </c>
      <c r="D4" s="5" t="n">
        <v>939505</v>
      </c>
      <c r="E4" s="6" t="n">
        <v>351114</v>
      </c>
      <c r="F4" s="5" t="n">
        <v>2704974</v>
      </c>
      <c r="G4" s="6" t="n">
        <v>1058848</v>
      </c>
    </row>
    <row r="5">
      <c r="A5" s="4" t="inlineStr">
        <is>
          <t>Reacquired franchise rights</t>
        </is>
      </c>
    </row>
    <row r="6">
      <c r="A6" s="3" t="inlineStr">
        <is>
          <t>Finite-Lived Intangible Assets [Line Items]</t>
        </is>
      </c>
    </row>
    <row r="7">
      <c r="A7" s="4" t="inlineStr">
        <is>
          <t>Total consideration for the transaction</t>
        </is>
      </c>
      <c r="C7" s="6" t="n">
        <v>1353021</v>
      </c>
    </row>
    <row r="8">
      <c r="A8" s="4" t="inlineStr">
        <is>
          <t>Net deferred revenue</t>
        </is>
      </c>
      <c r="B8" s="6" t="n">
        <v>35679</v>
      </c>
    </row>
    <row r="9">
      <c r="A9" s="4" t="inlineStr">
        <is>
          <t>Remaining amortization period</t>
        </is>
      </c>
      <c r="C9" s="4" t="inlineStr">
        <is>
          <t>13 months</t>
        </is>
      </c>
    </row>
    <row r="10">
      <c r="A10" s="4" t="inlineStr">
        <is>
          <t>License Fee Collection Upon Regional Developer Agreement</t>
        </is>
      </c>
    </row>
    <row r="11">
      <c r="A11" s="3" t="inlineStr">
        <is>
          <t>Finite-Lived Intangible Assets [Line Items]</t>
        </is>
      </c>
    </row>
    <row r="12">
      <c r="A12" s="4" t="inlineStr">
        <is>
          <t>Net deferred revenue</t>
        </is>
      </c>
      <c r="D12" s="5" t="n">
        <v>35679</v>
      </c>
      <c r="F12" s="5" t="n">
        <v>35679</v>
      </c>
    </row>
    <row r="13">
      <c r="A13" s="4" t="inlineStr">
        <is>
          <t>License Fee Collection Upon Regional Developer Agreement | Reacquired franchise rights</t>
        </is>
      </c>
    </row>
    <row r="14">
      <c r="A14" s="3" t="inlineStr">
        <is>
          <t>Finite-Lived Intangible Assets [Line Items]</t>
        </is>
      </c>
    </row>
    <row r="15">
      <c r="A15" s="4" t="inlineStr">
        <is>
          <t>Total consideration for the transaction</t>
        </is>
      </c>
      <c r="B15" s="6" t="n">
        <v>1388700</v>
      </c>
    </row>
    <row r="16">
      <c r="A16" s="4" t="inlineStr">
        <is>
          <t>Assets and Franchise Agreement</t>
        </is>
      </c>
    </row>
    <row r="17">
      <c r="A17" s="3" t="inlineStr">
        <is>
          <t>Finite-Lived Intangible Assets [Line Items]</t>
        </is>
      </c>
    </row>
    <row r="18">
      <c r="A18" s="4" t="inlineStr">
        <is>
          <t>Net deferred revenue</t>
        </is>
      </c>
      <c r="D18" s="5" t="n">
        <v>87858</v>
      </c>
      <c r="F18" s="5" t="n">
        <v>87858</v>
      </c>
    </row>
    <row r="19">
      <c r="A19" s="4" t="inlineStr">
        <is>
          <t>Intangible assets</t>
        </is>
      </c>
      <c r="D19" s="6" t="n">
        <v>3766972</v>
      </c>
      <c r="F19" s="6" t="n">
        <v>3766972</v>
      </c>
    </row>
    <row r="20">
      <c r="A20" s="4" t="inlineStr">
        <is>
          <t>Assets and Franchise Agreement | Reacquired franchise rights</t>
        </is>
      </c>
    </row>
    <row r="21">
      <c r="A21" s="3" t="inlineStr">
        <is>
          <t>Finite-Lived Intangible Assets [Line Items]</t>
        </is>
      </c>
    </row>
    <row r="22">
      <c r="A22" s="4" t="inlineStr">
        <is>
          <t>Intangible assets</t>
        </is>
      </c>
      <c r="H22" s="6" t="n">
        <v>2571727</v>
      </c>
    </row>
    <row r="23">
      <c r="A23" s="4" t="inlineStr">
        <is>
          <t>Assets and Franchise Agreement | Customer relationships</t>
        </is>
      </c>
    </row>
    <row r="24">
      <c r="A24" s="3" t="inlineStr">
        <is>
          <t>Finite-Lived Intangible Assets [Line Items]</t>
        </is>
      </c>
    </row>
    <row r="25">
      <c r="A25" s="4" t="inlineStr">
        <is>
          <t>Intangible assets</t>
        </is>
      </c>
      <c r="H25" s="6" t="n">
        <v>119524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tangible Assets - Intangible Assets (Details) - USD ($)</t>
        </is>
      </c>
      <c r="B1" s="2" t="inlineStr">
        <is>
          <t>Sep. 30, 2021</t>
        </is>
      </c>
      <c r="C1" s="2" t="inlineStr">
        <is>
          <t>Dec. 31, 2020</t>
        </is>
      </c>
    </row>
    <row r="2">
      <c r="A2" s="3" t="inlineStr">
        <is>
          <t>Finite-Lived Intangible Assets [Line Items]</t>
        </is>
      </c>
    </row>
    <row r="3">
      <c r="A3" s="4" t="inlineStr">
        <is>
          <t>Gross Carrying Amount</t>
        </is>
      </c>
      <c r="B3" s="6" t="n">
        <v>12772062</v>
      </c>
      <c r="C3" s="6" t="n">
        <v>7652070</v>
      </c>
    </row>
    <row r="4">
      <c r="A4" s="4" t="inlineStr">
        <is>
          <t>Accumulated Amortization</t>
        </is>
      </c>
      <c r="B4" s="5" t="n">
        <v>-7492038</v>
      </c>
      <c r="C4" s="5" t="n">
        <v>-4787064</v>
      </c>
    </row>
    <row r="5">
      <c r="A5" s="4" t="inlineStr">
        <is>
          <t>Net Carrying Value</t>
        </is>
      </c>
      <c r="B5" s="5" t="n">
        <v>5280024</v>
      </c>
      <c r="C5" s="5" t="n">
        <v>2865006</v>
      </c>
    </row>
    <row r="6">
      <c r="A6" s="4" t="inlineStr">
        <is>
          <t>Reacquired franchise rights</t>
        </is>
      </c>
    </row>
    <row r="7">
      <c r="A7" s="3" t="inlineStr">
        <is>
          <t>Finite-Lived Intangible Assets [Line Items]</t>
        </is>
      </c>
    </row>
    <row r="8">
      <c r="A8" s="4" t="inlineStr">
        <is>
          <t>Gross Carrying Amount</t>
        </is>
      </c>
      <c r="B8" s="5" t="n">
        <v>5818621</v>
      </c>
      <c r="C8" s="5" t="n">
        <v>3246894</v>
      </c>
    </row>
    <row r="9">
      <c r="A9" s="4" t="inlineStr">
        <is>
          <t>Accumulated Amortization</t>
        </is>
      </c>
      <c r="B9" s="5" t="n">
        <v>-2841022</v>
      </c>
      <c r="C9" s="5" t="n">
        <v>-2107730</v>
      </c>
    </row>
    <row r="10">
      <c r="A10" s="4" t="inlineStr">
        <is>
          <t>Net Carrying Value</t>
        </is>
      </c>
      <c r="B10" s="5" t="n">
        <v>2977599</v>
      </c>
      <c r="C10" s="5" t="n">
        <v>1139164</v>
      </c>
    </row>
    <row r="11">
      <c r="A11" s="4" t="inlineStr">
        <is>
          <t>Customer relationships</t>
        </is>
      </c>
    </row>
    <row r="12">
      <c r="A12" s="3" t="inlineStr">
        <is>
          <t>Finite-Lived Intangible Assets [Line Items]</t>
        </is>
      </c>
    </row>
    <row r="13">
      <c r="A13" s="4" t="inlineStr">
        <is>
          <t>Gross Carrying Amount</t>
        </is>
      </c>
      <c r="B13" s="5" t="n">
        <v>2547220</v>
      </c>
      <c r="C13" s="5" t="n">
        <v>1351975</v>
      </c>
    </row>
    <row r="14">
      <c r="A14" s="4" t="inlineStr">
        <is>
          <t>Accumulated Amortization</t>
        </is>
      </c>
      <c r="B14" s="5" t="n">
        <v>-1477187</v>
      </c>
      <c r="C14" s="5" t="n">
        <v>-1130800</v>
      </c>
    </row>
    <row r="15">
      <c r="A15" s="4" t="inlineStr">
        <is>
          <t>Net Carrying Value</t>
        </is>
      </c>
      <c r="B15" s="5" t="n">
        <v>1070033</v>
      </c>
      <c r="C15" s="5" t="n">
        <v>221175</v>
      </c>
    </row>
    <row r="16">
      <c r="A16" s="4" t="inlineStr">
        <is>
          <t>Reacquired development rights</t>
        </is>
      </c>
    </row>
    <row r="17">
      <c r="A17" s="3" t="inlineStr">
        <is>
          <t>Finite-Lived Intangible Assets [Line Items]</t>
        </is>
      </c>
    </row>
    <row r="18">
      <c r="A18" s="4" t="inlineStr">
        <is>
          <t>Gross Carrying Amount</t>
        </is>
      </c>
      <c r="B18" s="5" t="n">
        <v>4406221</v>
      </c>
      <c r="C18" s="5" t="n">
        <v>3053201</v>
      </c>
    </row>
    <row r="19">
      <c r="A19" s="4" t="inlineStr">
        <is>
          <t>Accumulated Amortization</t>
        </is>
      </c>
      <c r="B19" s="5" t="n">
        <v>-3173829</v>
      </c>
      <c r="C19" s="5" t="n">
        <v>-1548534</v>
      </c>
    </row>
    <row r="20">
      <c r="A20" s="4" t="inlineStr">
        <is>
          <t>Net Carrying Value</t>
        </is>
      </c>
      <c r="B20" s="6" t="n">
        <v>1232392</v>
      </c>
      <c r="C20" s="6" t="n">
        <v>150466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Finite-Lived Intangible Assets, Future Amortization Expense (Details) - USD ($)</t>
        </is>
      </c>
      <c r="B1" s="2" t="inlineStr">
        <is>
          <t>Sep. 30, 2021</t>
        </is>
      </c>
      <c r="C1" s="2" t="inlineStr">
        <is>
          <t>Dec. 31, 2020</t>
        </is>
      </c>
    </row>
    <row r="2">
      <c r="A2" s="3" t="inlineStr">
        <is>
          <t>Goodwill and Intangible Assets Disclosure [Abstract]</t>
        </is>
      </c>
    </row>
    <row r="3">
      <c r="A3" s="4" t="inlineStr">
        <is>
          <t>2021 (remainder)</t>
        </is>
      </c>
      <c r="B3" s="6" t="n">
        <v>931145</v>
      </c>
    </row>
    <row r="4">
      <c r="A4" s="4" t="inlineStr">
        <is>
          <t>2022</t>
        </is>
      </c>
      <c r="B4" s="5" t="n">
        <v>2042537</v>
      </c>
    </row>
    <row r="5">
      <c r="A5" s="4" t="inlineStr">
        <is>
          <t>2023</t>
        </is>
      </c>
      <c r="B5" s="5" t="n">
        <v>988325</v>
      </c>
    </row>
    <row r="6">
      <c r="A6" s="4" t="inlineStr">
        <is>
          <t>2024</t>
        </is>
      </c>
      <c r="B6" s="5" t="n">
        <v>468505</v>
      </c>
    </row>
    <row r="7">
      <c r="A7" s="4" t="inlineStr">
        <is>
          <t>2025</t>
        </is>
      </c>
      <c r="B7" s="5" t="n">
        <v>203738</v>
      </c>
    </row>
    <row r="8">
      <c r="A8" s="4" t="inlineStr">
        <is>
          <t>Thereafter</t>
        </is>
      </c>
      <c r="B8" s="5" t="n">
        <v>645774</v>
      </c>
    </row>
    <row r="9">
      <c r="A9" s="4" t="inlineStr">
        <is>
          <t>Net Carrying Value</t>
        </is>
      </c>
      <c r="B9" s="6" t="n">
        <v>5280024</v>
      </c>
      <c r="C9" s="6" t="n">
        <v>286500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 width="21" customWidth="1" min="6" max="6"/>
    <col width="21" customWidth="1" min="7" max="7"/>
    <col width="14" customWidth="1" min="8" max="8"/>
  </cols>
  <sheetData>
    <row r="1">
      <c r="A1" s="1" t="inlineStr">
        <is>
          <t>Debt (Details)</t>
        </is>
      </c>
      <c r="B1" s="2" t="inlineStr">
        <is>
          <t>Mar. 18, 2020USD ($)</t>
        </is>
      </c>
      <c r="C1" s="2" t="inlineStr">
        <is>
          <t>Feb. 28, 2020USD ($)payment</t>
        </is>
      </c>
      <c r="D1" s="2" t="inlineStr">
        <is>
          <t>Sep. 30, 2021USD ($)</t>
        </is>
      </c>
      <c r="E1" s="2" t="inlineStr">
        <is>
          <t>Sep. 30, 2020USD ($)</t>
        </is>
      </c>
      <c r="F1" s="2" t="inlineStr">
        <is>
          <t>Mar. 04, 2021USD ($)</t>
        </is>
      </c>
      <c r="G1" s="2" t="inlineStr">
        <is>
          <t>Apr. 10, 2020USD ($)</t>
        </is>
      </c>
      <c r="H1" s="2" t="inlineStr">
        <is>
          <t>Apr. 09, 2020</t>
        </is>
      </c>
    </row>
    <row r="2">
      <c r="A2" s="3" t="inlineStr">
        <is>
          <t>Debt Instrument [Line Items]</t>
        </is>
      </c>
    </row>
    <row r="3">
      <c r="A3" s="4" t="inlineStr">
        <is>
          <t>Proceeds from lines of credit</t>
        </is>
      </c>
      <c r="D3" s="6" t="n">
        <v>0</v>
      </c>
      <c r="E3" s="6" t="n">
        <v>1947352</v>
      </c>
    </row>
    <row r="4">
      <c r="A4" s="4" t="inlineStr">
        <is>
          <t>Paycheck Protection Program, CARES Act | JPMorgan Chase Bank</t>
        </is>
      </c>
    </row>
    <row r="5">
      <c r="A5" s="3" t="inlineStr">
        <is>
          <t>Debt Instrument [Line Items]</t>
        </is>
      </c>
    </row>
    <row r="6">
      <c r="A6" s="4" t="inlineStr">
        <is>
          <t>Debt instrument, face amount</t>
        </is>
      </c>
      <c r="F6" s="6" t="n">
        <v>2700000</v>
      </c>
      <c r="G6" s="6" t="n">
        <v>2700000</v>
      </c>
    </row>
    <row r="7">
      <c r="A7" s="4" t="inlineStr">
        <is>
          <t>State interest rate percentage</t>
        </is>
      </c>
      <c r="H7" s="4" t="inlineStr">
        <is>
          <t>0.98%</t>
        </is>
      </c>
    </row>
    <row r="8">
      <c r="A8" s="4" t="inlineStr">
        <is>
          <t>Line of Credit | Senior Secured Credit Facilities | Alternative Eurocurrency Base Rate</t>
        </is>
      </c>
    </row>
    <row r="9">
      <c r="A9" s="3" t="inlineStr">
        <is>
          <t>Debt Instrument [Line Items]</t>
        </is>
      </c>
    </row>
    <row r="10">
      <c r="A10" s="4" t="inlineStr">
        <is>
          <t>Basis spread on variable rate</t>
        </is>
      </c>
      <c r="C10" s="4" t="inlineStr">
        <is>
          <t>1.00%</t>
        </is>
      </c>
    </row>
    <row r="11">
      <c r="A11" s="4" t="inlineStr">
        <is>
          <t>Line of Credit | Senior Secured Credit Facilities | Secured Debt</t>
        </is>
      </c>
    </row>
    <row r="12">
      <c r="A12" s="3" t="inlineStr">
        <is>
          <t>Debt Instrument [Line Items]</t>
        </is>
      </c>
    </row>
    <row r="13">
      <c r="A13" s="4" t="inlineStr">
        <is>
          <t>Maximum borrowing capacity</t>
        </is>
      </c>
      <c r="C13" s="6" t="n">
        <v>7500000</v>
      </c>
    </row>
    <row r="14">
      <c r="A14" s="4" t="inlineStr">
        <is>
          <t>Maximum borrowing capacity, additional amount</t>
        </is>
      </c>
      <c r="C14" s="6" t="n">
        <v>2500000</v>
      </c>
    </row>
    <row r="15">
      <c r="A15" s="4" t="inlineStr">
        <is>
          <t>Number of payments | payment</t>
        </is>
      </c>
      <c r="C15" s="5" t="n">
        <v>36</v>
      </c>
    </row>
    <row r="16">
      <c r="A16" s="4" t="inlineStr">
        <is>
          <t>Line of Credit | Senior Secured Credit Facilities | Secured Debt | Eurodollar</t>
        </is>
      </c>
    </row>
    <row r="17">
      <c r="A17" s="3" t="inlineStr">
        <is>
          <t>Debt Instrument [Line Items]</t>
        </is>
      </c>
    </row>
    <row r="18">
      <c r="A18" s="4" t="inlineStr">
        <is>
          <t>Basis spread on variable rate</t>
        </is>
      </c>
      <c r="C18" s="4" t="inlineStr">
        <is>
          <t>2.00%</t>
        </is>
      </c>
    </row>
    <row r="19">
      <c r="A19" s="4" t="inlineStr">
        <is>
          <t>Line of Credit | Senior Secured Credit Facilities | Secured Debt | Alternative Base Rate</t>
        </is>
      </c>
    </row>
    <row r="20">
      <c r="A20" s="3" t="inlineStr">
        <is>
          <t>Debt Instrument [Line Items]</t>
        </is>
      </c>
    </row>
    <row r="21">
      <c r="A21" s="4" t="inlineStr">
        <is>
          <t>Basis spread on variable rate</t>
        </is>
      </c>
      <c r="C21" s="4" t="inlineStr">
        <is>
          <t>1.00%</t>
        </is>
      </c>
    </row>
    <row r="22">
      <c r="A22" s="4" t="inlineStr">
        <is>
          <t>Line of Credit | Senior Secured Credit Facilities | Secured Debt | Prime Rate</t>
        </is>
      </c>
    </row>
    <row r="23">
      <c r="A23" s="3" t="inlineStr">
        <is>
          <t>Debt Instrument [Line Items]</t>
        </is>
      </c>
    </row>
    <row r="24">
      <c r="A24" s="4" t="inlineStr">
        <is>
          <t>Basis spread on variable rate</t>
        </is>
      </c>
      <c r="C24" s="4" t="inlineStr">
        <is>
          <t>0.50%</t>
        </is>
      </c>
    </row>
    <row r="25">
      <c r="A25" s="4" t="inlineStr">
        <is>
          <t>Line of Credit | Senior Secured Credit Facilities | Revolving Credit Facility</t>
        </is>
      </c>
    </row>
    <row r="26">
      <c r="A26" s="3" t="inlineStr">
        <is>
          <t>Debt Instrument [Line Items]</t>
        </is>
      </c>
    </row>
    <row r="27">
      <c r="A27" s="4" t="inlineStr">
        <is>
          <t>Debt instrument, face amount</t>
        </is>
      </c>
      <c r="C27" s="6" t="n">
        <v>2000000</v>
      </c>
    </row>
    <row r="28">
      <c r="A28" s="4" t="inlineStr">
        <is>
          <t>Proceeds from lines of credit</t>
        </is>
      </c>
      <c r="B28" s="6" t="n">
        <v>2000000</v>
      </c>
    </row>
    <row r="29">
      <c r="A29" s="4" t="inlineStr">
        <is>
          <t>Interest rate on funds borrowed under the Revolver</t>
        </is>
      </c>
      <c r="D29" s="4" t="inlineStr">
        <is>
          <t>2.25%</t>
        </is>
      </c>
    </row>
    <row r="30">
      <c r="A30" s="4" t="inlineStr">
        <is>
          <t>Line of Credit | Senior Secured Credit Facilities | Development Line of Credit</t>
        </is>
      </c>
    </row>
    <row r="31">
      <c r="A31" s="3" t="inlineStr">
        <is>
          <t>Debt Instrument [Line Items]</t>
        </is>
      </c>
    </row>
    <row r="32">
      <c r="A32" s="4" t="inlineStr">
        <is>
          <t>Debt instrument, face amount</t>
        </is>
      </c>
      <c r="C32" s="5" t="n">
        <v>5500000</v>
      </c>
    </row>
    <row r="33">
      <c r="A33" s="4" t="inlineStr">
        <is>
          <t>Line of Credit | Senior Secured Credit Facilities | Letter of Credit</t>
        </is>
      </c>
    </row>
    <row r="34">
      <c r="A34" s="3" t="inlineStr">
        <is>
          <t>Debt Instrument [Line Items]</t>
        </is>
      </c>
    </row>
    <row r="35">
      <c r="A35" s="4" t="inlineStr">
        <is>
          <t>Maximum borrowing capacity</t>
        </is>
      </c>
      <c r="C35" s="6" t="n">
        <v>1000000</v>
      </c>
    </row>
    <row r="36">
      <c r="A36" s="4" t="inlineStr">
        <is>
          <t>State interest rate percentage</t>
        </is>
      </c>
      <c r="C36" s="4" t="inlineStr">
        <is>
          <t>0.25%</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32" customWidth="1" min="2" max="2"/>
    <col width="21" customWidth="1" min="3" max="3"/>
    <col width="32" customWidth="1" min="4" max="4"/>
    <col width="21" customWidth="1" min="5" max="5"/>
  </cols>
  <sheetData>
    <row r="1">
      <c r="A1" s="1" t="inlineStr">
        <is>
          <t>Stock-based Compensation - Narrative (Details)</t>
        </is>
      </c>
      <c r="B1" s="2" t="inlineStr">
        <is>
          <t>3 Months Ended</t>
        </is>
      </c>
      <c r="D1" s="2" t="inlineStr">
        <is>
          <t>9 Months Ended</t>
        </is>
      </c>
    </row>
    <row r="2">
      <c r="B2" s="2" t="inlineStr">
        <is>
          <t>Sep. 30, 2021USD ($)installment</t>
        </is>
      </c>
      <c r="C2" s="2" t="inlineStr">
        <is>
          <t>Sep. 30, 2020USD ($)</t>
        </is>
      </c>
      <c r="D2" s="2" t="inlineStr">
        <is>
          <t>Sep. 30, 2021USD ($)installment</t>
        </is>
      </c>
      <c r="E2" s="2" t="inlineStr">
        <is>
          <t>Sep. 30, 2020USD ($)</t>
        </is>
      </c>
    </row>
    <row r="3">
      <c r="A3" s="4" t="inlineStr">
        <is>
          <t>Stock options</t>
        </is>
      </c>
    </row>
    <row r="4">
      <c r="A4" s="3" t="inlineStr">
        <is>
          <t>Share-based Compensation Arrangement by Share-based Payment Award [Line Items]</t>
        </is>
      </c>
    </row>
    <row r="5">
      <c r="A5" s="4" t="inlineStr">
        <is>
          <t>Vesting term</t>
        </is>
      </c>
      <c r="D5" s="4" t="inlineStr">
        <is>
          <t>4 years</t>
        </is>
      </c>
    </row>
    <row r="6">
      <c r="A6" s="4" t="inlineStr">
        <is>
          <t>Contractual term</t>
        </is>
      </c>
      <c r="D6" s="4" t="inlineStr">
        <is>
          <t>10 years</t>
        </is>
      </c>
    </row>
    <row r="7">
      <c r="A7" s="4" t="inlineStr">
        <is>
          <t>Stock-based compensation expense</t>
        </is>
      </c>
      <c r="B7" s="6" t="n">
        <v>179111</v>
      </c>
      <c r="C7" s="6" t="n">
        <v>122922</v>
      </c>
      <c r="D7" s="6" t="n">
        <v>506159</v>
      </c>
      <c r="E7" s="6" t="n">
        <v>398582</v>
      </c>
    </row>
    <row r="8">
      <c r="A8" s="4" t="inlineStr">
        <is>
          <t>Unvested restricted stock</t>
        </is>
      </c>
    </row>
    <row r="9">
      <c r="A9" s="3" t="inlineStr">
        <is>
          <t>Share-based Compensation Arrangement by Share-based Payment Award [Line Items]</t>
        </is>
      </c>
    </row>
    <row r="10">
      <c r="A10" s="4" t="inlineStr">
        <is>
          <t>Stock-based compensation expense</t>
        </is>
      </c>
      <c r="B10" s="6" t="n">
        <v>117739</v>
      </c>
      <c r="C10" s="6" t="n">
        <v>89312</v>
      </c>
      <c r="D10" s="6" t="n">
        <v>320749</v>
      </c>
      <c r="E10" s="6" t="n">
        <v>280124</v>
      </c>
    </row>
    <row r="11">
      <c r="A11" s="4" t="inlineStr">
        <is>
          <t>Number of installments | installment</t>
        </is>
      </c>
      <c r="B11" s="5" t="n">
        <v>4</v>
      </c>
      <c r="D11" s="5" t="n">
        <v>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Fair Value Assumptions of Options Granted (Details) - Stock options</t>
        </is>
      </c>
      <c r="B1" s="2" t="inlineStr">
        <is>
          <t>9 Months Ended</t>
        </is>
      </c>
    </row>
    <row r="2">
      <c r="B2" s="2" t="inlineStr">
        <is>
          <t>Sep. 30, 2021</t>
        </is>
      </c>
      <c r="C2" s="2" t="inlineStr">
        <is>
          <t>Sep. 30, 2020</t>
        </is>
      </c>
    </row>
    <row r="3">
      <c r="A3" s="3" t="inlineStr">
        <is>
          <t>Share-based Compensation Arrangement by Share-based Payment Award [Line Items]</t>
        </is>
      </c>
    </row>
    <row r="4">
      <c r="A4" s="4" t="inlineStr">
        <is>
          <t>Expected term (years)</t>
        </is>
      </c>
      <c r="B4" s="4" t="inlineStr">
        <is>
          <t>7 years</t>
        </is>
      </c>
      <c r="C4" s="4" t="inlineStr">
        <is>
          <t>7 years</t>
        </is>
      </c>
    </row>
    <row r="5">
      <c r="A5" s="4" t="inlineStr">
        <is>
          <t>Minimum</t>
        </is>
      </c>
    </row>
    <row r="6">
      <c r="A6" s="3" t="inlineStr">
        <is>
          <t>Share-based Compensation Arrangement by Share-based Payment Award [Line Items]</t>
        </is>
      </c>
    </row>
    <row r="7">
      <c r="A7" s="4" t="inlineStr">
        <is>
          <t>Expected volatility</t>
        </is>
      </c>
      <c r="B7" s="4" t="inlineStr">
        <is>
          <t>56.60%</t>
        </is>
      </c>
      <c r="C7" s="4" t="inlineStr">
        <is>
          <t>53.00%</t>
        </is>
      </c>
    </row>
    <row r="8">
      <c r="A8" s="4" t="inlineStr">
        <is>
          <t>Risk-free rate</t>
        </is>
      </c>
      <c r="B8" s="4" t="inlineStr">
        <is>
          <t>0.97%</t>
        </is>
      </c>
      <c r="C8" s="4" t="inlineStr">
        <is>
          <t>0.42%</t>
        </is>
      </c>
    </row>
    <row r="9">
      <c r="A9" s="4" t="inlineStr">
        <is>
          <t>Maximum</t>
        </is>
      </c>
    </row>
    <row r="10">
      <c r="A10" s="3" t="inlineStr">
        <is>
          <t>Share-based Compensation Arrangement by Share-based Payment Award [Line Items]</t>
        </is>
      </c>
    </row>
    <row r="11">
      <c r="A11" s="4" t="inlineStr">
        <is>
          <t>Expected volatility</t>
        </is>
      </c>
      <c r="B11" s="4" t="inlineStr">
        <is>
          <t>56.90%</t>
        </is>
      </c>
      <c r="C11" s="4" t="inlineStr">
        <is>
          <t>58.00%</t>
        </is>
      </c>
    </row>
    <row r="12">
      <c r="A12" s="4" t="inlineStr">
        <is>
          <t>Risk-free rate</t>
        </is>
      </c>
      <c r="B12" s="4" t="inlineStr">
        <is>
          <t>1.15%</t>
        </is>
      </c>
      <c r="C12" s="4" t="inlineStr">
        <is>
          <t>1.65%</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5" customWidth="1" min="6" max="6"/>
    <col width="20" customWidth="1" min="7" max="7"/>
    <col width="43" customWidth="1" min="8" max="8"/>
    <col width="25" customWidth="1" min="9" max="9"/>
  </cols>
  <sheetData>
    <row r="1">
      <c r="A1" s="1" t="inlineStr">
        <is>
          <t>CONDENSED CONSOLIDATED STATEMENTS OF CHANGES IN STOCKHOLDERS' EQUITY (unaudited) - USD ($)</t>
        </is>
      </c>
      <c r="B1" s="2" t="inlineStr">
        <is>
          <t>Total</t>
        </is>
      </c>
      <c r="C1" s="2" t="inlineStr">
        <is>
          <t>Adjustments</t>
        </is>
      </c>
      <c r="D1" s="2" t="inlineStr">
        <is>
          <t>Common Stock</t>
        </is>
      </c>
      <c r="E1" s="2" t="inlineStr">
        <is>
          <t>Additional Paid In Capital</t>
        </is>
      </c>
      <c r="F1" s="2" t="inlineStr">
        <is>
          <t>Treasury Stock</t>
        </is>
      </c>
      <c r="G1" s="2" t="inlineStr">
        <is>
          <t>Accumulated Deficit</t>
        </is>
      </c>
      <c r="H1" s="2" t="inlineStr">
        <is>
          <t>Total The Joint Corp. stockholders' equity</t>
        </is>
      </c>
      <c r="I1" s="2" t="inlineStr">
        <is>
          <t>Non-controlling interest</t>
        </is>
      </c>
    </row>
    <row r="2">
      <c r="A2" s="4" t="inlineStr">
        <is>
          <t>Balance, beginning at Dec. 31, 2019</t>
        </is>
      </c>
      <c r="B2" s="6" t="n">
        <v>5504592</v>
      </c>
      <c r="D2" s="6" t="n">
        <v>13899</v>
      </c>
      <c r="E2" s="6" t="n">
        <v>39454937</v>
      </c>
      <c r="F2" s="6" t="n">
        <v>-111041</v>
      </c>
      <c r="G2" s="6" t="n">
        <v>-33853303</v>
      </c>
      <c r="H2" s="6" t="n">
        <v>5504492</v>
      </c>
      <c r="I2" s="6" t="n">
        <v>100</v>
      </c>
    </row>
    <row r="3">
      <c r="A3" s="4" t="inlineStr">
        <is>
          <t>Balance, beginning (in shares) at Dec. 31, 2019</t>
        </is>
      </c>
      <c r="D3" s="5" t="n">
        <v>13898694</v>
      </c>
      <c r="F3" s="5" t="n">
        <v>-15762</v>
      </c>
    </row>
    <row r="4">
      <c r="A4" s="3" t="inlineStr">
        <is>
          <t>Stockholders' Equity [Roll Forward]</t>
        </is>
      </c>
    </row>
    <row r="5">
      <c r="A5" s="4" t="inlineStr">
        <is>
          <t>Stock-based compensation expense</t>
        </is>
      </c>
      <c r="B5" s="5" t="n">
        <v>250392</v>
      </c>
      <c r="E5" s="5" t="n">
        <v>250392</v>
      </c>
      <c r="H5" s="5" t="n">
        <v>250392</v>
      </c>
    </row>
    <row r="6">
      <c r="A6" s="4" t="inlineStr">
        <is>
          <t>Issuance of restricted stock</t>
        </is>
      </c>
      <c r="B6" s="5" t="n">
        <v>0</v>
      </c>
      <c r="D6" s="6" t="n">
        <v>16</v>
      </c>
      <c r="E6" s="5" t="n">
        <v>-16</v>
      </c>
    </row>
    <row r="7">
      <c r="A7" s="4" t="inlineStr">
        <is>
          <t>Issuance of vested restricted stock (in shares)</t>
        </is>
      </c>
      <c r="D7" s="5" t="n">
        <v>15578</v>
      </c>
    </row>
    <row r="8">
      <c r="A8" s="4" t="inlineStr">
        <is>
          <t>Exercise of stock options</t>
        </is>
      </c>
      <c r="B8" s="5" t="n">
        <v>140899</v>
      </c>
      <c r="D8" s="6" t="n">
        <v>35</v>
      </c>
      <c r="E8" s="5" t="n">
        <v>140864</v>
      </c>
      <c r="H8" s="5" t="n">
        <v>140899</v>
      </c>
    </row>
    <row r="9">
      <c r="A9" s="4" t="inlineStr">
        <is>
          <t>Exercise of stock options (in shares)</t>
        </is>
      </c>
      <c r="D9" s="5" t="n">
        <v>35500</v>
      </c>
    </row>
    <row r="10">
      <c r="A10" s="4" t="inlineStr">
        <is>
          <t>Purchases of treasury stock under employee stock plans</t>
        </is>
      </c>
      <c r="B10" s="5" t="n">
        <v>-3774</v>
      </c>
      <c r="F10" s="6" t="n">
        <v>-3774</v>
      </c>
      <c r="H10" s="5" t="n">
        <v>-3774</v>
      </c>
    </row>
    <row r="11">
      <c r="A11" s="4" t="inlineStr">
        <is>
          <t>Purchase of treasury stock under employee stock plans (in shares)</t>
        </is>
      </c>
      <c r="F11" s="5" t="n">
        <v>251</v>
      </c>
    </row>
    <row r="12">
      <c r="A12" s="4" t="inlineStr">
        <is>
          <t>Net income</t>
        </is>
      </c>
      <c r="B12" s="5" t="n">
        <v>814947</v>
      </c>
      <c r="G12" s="5" t="n">
        <v>814947</v>
      </c>
      <c r="H12" s="5" t="n">
        <v>814947</v>
      </c>
    </row>
    <row r="13">
      <c r="A13" s="4" t="inlineStr">
        <is>
          <t>Balance, ending at Mar. 31, 2020</t>
        </is>
      </c>
      <c r="B13" s="5" t="n">
        <v>6707056</v>
      </c>
      <c r="D13" s="6" t="n">
        <v>13950</v>
      </c>
      <c r="E13" s="5" t="n">
        <v>39846177</v>
      </c>
      <c r="F13" s="6" t="n">
        <v>-114815</v>
      </c>
      <c r="G13" s="5" t="n">
        <v>-33038356</v>
      </c>
      <c r="H13" s="5" t="n">
        <v>6706956</v>
      </c>
      <c r="I13" s="5" t="n">
        <v>100</v>
      </c>
    </row>
    <row r="14">
      <c r="A14" s="4" t="inlineStr">
        <is>
          <t>Balance, ending (in shares) at Mar. 31, 2020</t>
        </is>
      </c>
      <c r="D14" s="5" t="n">
        <v>13949772</v>
      </c>
      <c r="F14" s="5" t="n">
        <v>-16013</v>
      </c>
    </row>
    <row r="15">
      <c r="A15" s="4" t="inlineStr">
        <is>
          <t>Balance, beginning at Dec. 31, 2019</t>
        </is>
      </c>
      <c r="B15" s="5" t="n">
        <v>5504592</v>
      </c>
      <c r="D15" s="6" t="n">
        <v>13899</v>
      </c>
      <c r="E15" s="5" t="n">
        <v>39454937</v>
      </c>
      <c r="F15" s="6" t="n">
        <v>-111041</v>
      </c>
      <c r="G15" s="5" t="n">
        <v>-33853303</v>
      </c>
      <c r="H15" s="5" t="n">
        <v>5504492</v>
      </c>
      <c r="I15" s="5" t="n">
        <v>100</v>
      </c>
    </row>
    <row r="16">
      <c r="A16" s="4" t="inlineStr">
        <is>
          <t>Balance, beginning (in shares) at Dec. 31, 2019</t>
        </is>
      </c>
      <c r="D16" s="5" t="n">
        <v>13898694</v>
      </c>
      <c r="F16" s="5" t="n">
        <v>-15762</v>
      </c>
    </row>
    <row r="17">
      <c r="A17" s="3" t="inlineStr">
        <is>
          <t>Stockholders' Equity [Roll Forward]</t>
        </is>
      </c>
    </row>
    <row r="18">
      <c r="A18" s="4" t="inlineStr">
        <is>
          <t>Net income</t>
        </is>
      </c>
      <c r="B18" s="5" t="n">
        <v>2534491</v>
      </c>
    </row>
    <row r="19">
      <c r="A19" s="4" t="inlineStr">
        <is>
          <t>Balance, ending at Sep. 30, 2020</t>
        </is>
      </c>
      <c r="B19" s="5" t="n">
        <v>9205185</v>
      </c>
      <c r="D19" s="6" t="n">
        <v>14073</v>
      </c>
      <c r="E19" s="5" t="n">
        <v>40625128</v>
      </c>
      <c r="F19" s="6" t="n">
        <v>-115303</v>
      </c>
      <c r="G19" s="5" t="n">
        <v>-31318813</v>
      </c>
      <c r="H19" s="5" t="n">
        <v>9205085</v>
      </c>
      <c r="I19" s="5" t="n">
        <v>100</v>
      </c>
    </row>
    <row r="20">
      <c r="A20" s="4" t="inlineStr">
        <is>
          <t>Balance, ending (in shares) at Sep. 30, 2020</t>
        </is>
      </c>
      <c r="D20" s="5" t="n">
        <v>14073244</v>
      </c>
      <c r="F20" s="5" t="n">
        <v>-16043</v>
      </c>
    </row>
    <row r="21">
      <c r="A21" s="4" t="inlineStr">
        <is>
          <t>Balance, beginning at Mar. 31, 2020</t>
        </is>
      </c>
      <c r="B21" s="5" t="n">
        <v>6707056</v>
      </c>
      <c r="D21" s="6" t="n">
        <v>13950</v>
      </c>
      <c r="E21" s="5" t="n">
        <v>39846177</v>
      </c>
      <c r="F21" s="6" t="n">
        <v>-114815</v>
      </c>
      <c r="G21" s="5" t="n">
        <v>-33038356</v>
      </c>
      <c r="H21" s="5" t="n">
        <v>6706956</v>
      </c>
      <c r="I21" s="5" t="n">
        <v>100</v>
      </c>
    </row>
    <row r="22">
      <c r="A22" s="4" t="inlineStr">
        <is>
          <t>Balance, beginning (in shares) at Mar. 31, 2020</t>
        </is>
      </c>
      <c r="D22" s="5" t="n">
        <v>13949772</v>
      </c>
      <c r="F22" s="5" t="n">
        <v>-16013</v>
      </c>
    </row>
    <row r="23">
      <c r="A23" s="3" t="inlineStr">
        <is>
          <t>Stockholders' Equity [Roll Forward]</t>
        </is>
      </c>
    </row>
    <row r="24">
      <c r="A24" s="4" t="inlineStr">
        <is>
          <t>Stock-based compensation expense</t>
        </is>
      </c>
      <c r="B24" s="5" t="n">
        <v>216081</v>
      </c>
      <c r="E24" s="5" t="n">
        <v>216081</v>
      </c>
      <c r="H24" s="5" t="n">
        <v>216081</v>
      </c>
    </row>
    <row r="25">
      <c r="A25" s="4" t="inlineStr">
        <is>
          <t>Issuance of restricted stock</t>
        </is>
      </c>
      <c r="B25" s="5" t="n">
        <v>0</v>
      </c>
      <c r="D25" s="6" t="n">
        <v>31</v>
      </c>
      <c r="E25" s="5" t="n">
        <v>-31</v>
      </c>
    </row>
    <row r="26">
      <c r="A26" s="4" t="inlineStr">
        <is>
          <t>Issuance of vested restricted stock (in shares)</t>
        </is>
      </c>
      <c r="D26" s="5" t="n">
        <v>30882</v>
      </c>
    </row>
    <row r="27">
      <c r="A27" s="4" t="inlineStr">
        <is>
          <t>Exercise of stock options</t>
        </is>
      </c>
      <c r="B27" s="5" t="n">
        <v>247021</v>
      </c>
      <c r="D27" s="6" t="n">
        <v>62</v>
      </c>
      <c r="E27" s="5" t="n">
        <v>246959</v>
      </c>
      <c r="H27" s="5" t="n">
        <v>247021</v>
      </c>
    </row>
    <row r="28">
      <c r="A28" s="4" t="inlineStr">
        <is>
          <t>Exercise of stock options (in shares)</t>
        </is>
      </c>
      <c r="D28" s="5" t="n">
        <v>62200</v>
      </c>
    </row>
    <row r="29">
      <c r="A29" s="4" t="inlineStr">
        <is>
          <t>Net income</t>
        </is>
      </c>
      <c r="B29" s="5" t="n">
        <v>115584</v>
      </c>
      <c r="G29" s="5" t="n">
        <v>115584</v>
      </c>
      <c r="H29" s="5" t="n">
        <v>115584</v>
      </c>
    </row>
    <row r="30">
      <c r="A30" s="4" t="inlineStr">
        <is>
          <t>Balance, ending at Jun. 30, 2020</t>
        </is>
      </c>
      <c r="B30" s="5" t="n">
        <v>7285742</v>
      </c>
      <c r="D30" s="6" t="n">
        <v>14043</v>
      </c>
      <c r="E30" s="5" t="n">
        <v>40309186</v>
      </c>
      <c r="F30" s="6" t="n">
        <v>-114815</v>
      </c>
      <c r="G30" s="5" t="n">
        <v>-32922772</v>
      </c>
      <c r="H30" s="5" t="n">
        <v>7285642</v>
      </c>
      <c r="I30" s="5" t="n">
        <v>100</v>
      </c>
    </row>
    <row r="31">
      <c r="A31" s="4" t="inlineStr">
        <is>
          <t>Balance, ending (in shares) at Jun. 30, 2020</t>
        </is>
      </c>
      <c r="D31" s="5" t="n">
        <v>14042854</v>
      </c>
      <c r="F31" s="5" t="n">
        <v>-16013</v>
      </c>
    </row>
    <row r="32">
      <c r="A32" s="3" t="inlineStr">
        <is>
          <t>Stockholders' Equity [Roll Forward]</t>
        </is>
      </c>
    </row>
    <row r="33">
      <c r="A33" s="4" t="inlineStr">
        <is>
          <t>Stock-based compensation expense</t>
        </is>
      </c>
      <c r="B33" s="5" t="n">
        <v>212234</v>
      </c>
      <c r="E33" s="5" t="n">
        <v>212234</v>
      </c>
      <c r="H33" s="5" t="n">
        <v>212234</v>
      </c>
    </row>
    <row r="34">
      <c r="A34" s="4" t="inlineStr">
        <is>
          <t>Issuance of restricted stock</t>
        </is>
      </c>
      <c r="B34" s="5" t="n">
        <v>0</v>
      </c>
      <c r="D34" s="6" t="n">
        <v>4</v>
      </c>
      <c r="E34" s="5" t="n">
        <v>-4</v>
      </c>
    </row>
    <row r="35">
      <c r="A35" s="4" t="inlineStr">
        <is>
          <t>Issuance of vested restricted stock (in shares)</t>
        </is>
      </c>
      <c r="D35" s="5" t="n">
        <v>4281</v>
      </c>
    </row>
    <row r="36">
      <c r="A36" s="4" t="inlineStr">
        <is>
          <t>Exercise of stock options</t>
        </is>
      </c>
      <c r="B36" s="5" t="n">
        <v>103738</v>
      </c>
      <c r="D36" s="6" t="n">
        <v>26</v>
      </c>
      <c r="E36" s="5" t="n">
        <v>103712</v>
      </c>
      <c r="H36" s="5" t="n">
        <v>103738</v>
      </c>
    </row>
    <row r="37">
      <c r="A37" s="4" t="inlineStr">
        <is>
          <t>Exercise of stock options (in shares)</t>
        </is>
      </c>
      <c r="D37" s="5" t="n">
        <v>26109</v>
      </c>
    </row>
    <row r="38">
      <c r="A38" s="4" t="inlineStr">
        <is>
          <t>Purchases of treasury stock under employee stock plans</t>
        </is>
      </c>
      <c r="B38" s="5" t="n">
        <v>-488</v>
      </c>
      <c r="F38" s="6" t="n">
        <v>-488</v>
      </c>
      <c r="H38" s="5" t="n">
        <v>-488</v>
      </c>
    </row>
    <row r="39">
      <c r="A39" s="4" t="inlineStr">
        <is>
          <t>Purchase of treasury stock under employee stock plans (in shares)</t>
        </is>
      </c>
      <c r="F39" s="5" t="n">
        <v>30</v>
      </c>
    </row>
    <row r="40">
      <c r="A40" s="4" t="inlineStr">
        <is>
          <t>Net income</t>
        </is>
      </c>
      <c r="B40" s="5" t="n">
        <v>1603959</v>
      </c>
      <c r="G40" s="5" t="n">
        <v>1603959</v>
      </c>
      <c r="H40" s="5" t="n">
        <v>1603959</v>
      </c>
    </row>
    <row r="41">
      <c r="A41" s="4" t="inlineStr">
        <is>
          <t>Balance, ending at Sep. 30, 2020</t>
        </is>
      </c>
      <c r="B41" s="5" t="n">
        <v>9205185</v>
      </c>
      <c r="D41" s="6" t="n">
        <v>14073</v>
      </c>
      <c r="E41" s="5" t="n">
        <v>40625128</v>
      </c>
      <c r="F41" s="6" t="n">
        <v>-115303</v>
      </c>
      <c r="G41" s="5" t="n">
        <v>-31318813</v>
      </c>
      <c r="H41" s="5" t="n">
        <v>9205085</v>
      </c>
      <c r="I41" s="5" t="n">
        <v>100</v>
      </c>
    </row>
    <row r="42">
      <c r="A42" s="4" t="inlineStr">
        <is>
          <t>Balance, ending (in shares) at Sep. 30, 2020</t>
        </is>
      </c>
      <c r="D42" s="5" t="n">
        <v>14073244</v>
      </c>
      <c r="F42" s="5" t="n">
        <v>-16043</v>
      </c>
    </row>
    <row r="43">
      <c r="A43" s="4" t="inlineStr">
        <is>
          <t>Balance, beginning at Dec. 31, 2020</t>
        </is>
      </c>
      <c r="B43" s="5" t="n">
        <v>20535175</v>
      </c>
      <c r="C43" s="6" t="n">
        <v>-215908</v>
      </c>
      <c r="D43" s="6" t="n">
        <v>14174</v>
      </c>
      <c r="E43" s="5" t="n">
        <v>41350001</v>
      </c>
      <c r="F43" s="6" t="n">
        <v>-143111</v>
      </c>
      <c r="G43" s="5" t="n">
        <v>-20685989</v>
      </c>
      <c r="H43" s="5" t="n">
        <v>20535075</v>
      </c>
      <c r="I43" s="5" t="n">
        <v>100</v>
      </c>
    </row>
    <row r="44">
      <c r="A44" s="4" t="inlineStr">
        <is>
          <t>Balance, beginning (in shares) at Dec. 31, 2020</t>
        </is>
      </c>
      <c r="D44" s="5" t="n">
        <v>14174237</v>
      </c>
      <c r="F44" s="5" t="n">
        <v>-17167</v>
      </c>
    </row>
    <row r="45">
      <c r="A45" s="3" t="inlineStr">
        <is>
          <t>Stockholders' Equity [Roll Forward]</t>
        </is>
      </c>
    </row>
    <row r="46">
      <c r="A46" s="4" t="inlineStr">
        <is>
          <t>Stock-based compensation expense</t>
        </is>
      </c>
      <c r="B46" s="5" t="n">
        <v>246494</v>
      </c>
      <c r="E46" s="5" t="n">
        <v>246494</v>
      </c>
      <c r="H46" s="5" t="n">
        <v>246494</v>
      </c>
    </row>
    <row r="47">
      <c r="A47" s="4" t="inlineStr">
        <is>
          <t>Issuance of restricted stock</t>
        </is>
      </c>
      <c r="B47" s="5" t="n">
        <v>0</v>
      </c>
      <c r="D47" s="6" t="n">
        <v>8</v>
      </c>
      <c r="E47" s="5" t="n">
        <v>-8</v>
      </c>
    </row>
    <row r="48">
      <c r="A48" s="4" t="inlineStr">
        <is>
          <t>Issuance of vested restricted stock (in shares)</t>
        </is>
      </c>
      <c r="D48" s="5" t="n">
        <v>7879</v>
      </c>
    </row>
    <row r="49">
      <c r="A49" s="4" t="inlineStr">
        <is>
          <t>Exercise of stock options</t>
        </is>
      </c>
      <c r="B49" s="5" t="n">
        <v>620776</v>
      </c>
      <c r="D49" s="6" t="n">
        <v>106</v>
      </c>
      <c r="E49" s="5" t="n">
        <v>620670</v>
      </c>
      <c r="H49" s="5" t="n">
        <v>620776</v>
      </c>
    </row>
    <row r="50">
      <c r="A50" s="4" t="inlineStr">
        <is>
          <t>Exercise of stock options (in shares)</t>
        </is>
      </c>
      <c r="D50" s="5" t="n">
        <v>105995</v>
      </c>
    </row>
    <row r="51">
      <c r="A51" s="4" t="inlineStr">
        <is>
          <t>Purchases of treasury stock under employee stock plans</t>
        </is>
      </c>
      <c r="B51" s="5" t="n">
        <v>-618154</v>
      </c>
      <c r="F51" s="6" t="n">
        <v>-618154</v>
      </c>
      <c r="H51" s="5" t="n">
        <v>-618154</v>
      </c>
    </row>
    <row r="52">
      <c r="A52" s="4" t="inlineStr">
        <is>
          <t>Purchase of treasury stock under employee stock plans (in shares)</t>
        </is>
      </c>
      <c r="F52" s="5" t="n">
        <v>13619</v>
      </c>
    </row>
    <row r="53">
      <c r="A53" s="4" t="inlineStr">
        <is>
          <t>Net income</t>
        </is>
      </c>
      <c r="B53" s="5" t="n">
        <v>2314694</v>
      </c>
      <c r="G53" s="5" t="n">
        <v>2314694</v>
      </c>
      <c r="H53" s="5" t="n">
        <v>2314694</v>
      </c>
    </row>
    <row r="54">
      <c r="A54" s="4" t="inlineStr">
        <is>
          <t>Balance, ending at Mar. 31, 2021</t>
        </is>
      </c>
      <c r="B54" s="5" t="n">
        <v>23098985</v>
      </c>
      <c r="D54" s="6" t="n">
        <v>14288</v>
      </c>
      <c r="E54" s="5" t="n">
        <v>42217157</v>
      </c>
      <c r="F54" s="6" t="n">
        <v>-761265</v>
      </c>
      <c r="G54" s="5" t="n">
        <v>-18371295</v>
      </c>
      <c r="H54" s="5" t="n">
        <v>23098885</v>
      </c>
      <c r="I54" s="5" t="n">
        <v>100</v>
      </c>
    </row>
    <row r="55">
      <c r="A55" s="4" t="inlineStr">
        <is>
          <t>Balance, ending (in shares) at Mar. 31, 2021</t>
        </is>
      </c>
      <c r="D55" s="5" t="n">
        <v>14288111</v>
      </c>
      <c r="F55" s="5" t="n">
        <v>-30786</v>
      </c>
    </row>
    <row r="56">
      <c r="A56" s="4" t="inlineStr">
        <is>
          <t>Balance, beginning at Dec. 31, 2020</t>
        </is>
      </c>
      <c r="B56" s="5" t="n">
        <v>20535175</v>
      </c>
      <c r="C56" s="6" t="n">
        <v>-215908</v>
      </c>
      <c r="D56" s="6" t="n">
        <v>14174</v>
      </c>
      <c r="E56" s="5" t="n">
        <v>41350001</v>
      </c>
      <c r="F56" s="6" t="n">
        <v>-143111</v>
      </c>
      <c r="G56" s="5" t="n">
        <v>-20685989</v>
      </c>
      <c r="H56" s="5" t="n">
        <v>20535075</v>
      </c>
      <c r="I56" s="5" t="n">
        <v>100</v>
      </c>
    </row>
    <row r="57">
      <c r="A57" s="4" t="inlineStr">
        <is>
          <t>Balance, beginning (in shares) at Dec. 31, 2020</t>
        </is>
      </c>
      <c r="D57" s="5" t="n">
        <v>14174237</v>
      </c>
      <c r="F57" s="5" t="n">
        <v>-17167</v>
      </c>
    </row>
    <row r="58">
      <c r="A58" s="3" t="inlineStr">
        <is>
          <t>Stockholders' Equity [Roll Forward]</t>
        </is>
      </c>
    </row>
    <row r="59">
      <c r="A59" s="4" t="inlineStr">
        <is>
          <t>Net income</t>
        </is>
      </c>
      <c r="B59" s="5" t="n">
        <v>6935751</v>
      </c>
    </row>
    <row r="60">
      <c r="A60" s="4" t="inlineStr">
        <is>
          <t>Balance, ending at Sep. 30, 2021</t>
        </is>
      </c>
      <c r="B60" s="5" t="n">
        <v>29070739</v>
      </c>
      <c r="D60" s="6" t="n">
        <v>14444</v>
      </c>
      <c r="E60" s="5" t="n">
        <v>43657273</v>
      </c>
      <c r="F60" s="6" t="n">
        <v>-850839</v>
      </c>
      <c r="G60" s="5" t="n">
        <v>-13775139</v>
      </c>
      <c r="H60" s="5" t="n">
        <v>29045739</v>
      </c>
      <c r="I60" s="5" t="n">
        <v>25000</v>
      </c>
    </row>
    <row r="61">
      <c r="A61" s="4" t="inlineStr">
        <is>
          <t>Balance, ending (in shares) at Sep. 30, 2021</t>
        </is>
      </c>
      <c r="D61" s="5" t="n">
        <v>14444982</v>
      </c>
      <c r="F61" s="5" t="n">
        <v>-31643</v>
      </c>
    </row>
    <row r="62">
      <c r="A62" s="4" t="inlineStr">
        <is>
          <t>Balance, beginning at Mar. 31, 2021</t>
        </is>
      </c>
      <c r="B62" s="5" t="n">
        <v>23098985</v>
      </c>
      <c r="D62" s="6" t="n">
        <v>14288</v>
      </c>
      <c r="E62" s="5" t="n">
        <v>42217157</v>
      </c>
      <c r="F62" s="6" t="n">
        <v>-761265</v>
      </c>
      <c r="G62" s="5" t="n">
        <v>-18371295</v>
      </c>
      <c r="H62" s="5" t="n">
        <v>23098885</v>
      </c>
      <c r="I62" s="5" t="n">
        <v>100</v>
      </c>
    </row>
    <row r="63">
      <c r="A63" s="4" t="inlineStr">
        <is>
          <t>Balance, beginning (in shares) at Mar. 31, 2021</t>
        </is>
      </c>
      <c r="D63" s="5" t="n">
        <v>14288111</v>
      </c>
      <c r="F63" s="5" t="n">
        <v>-30786</v>
      </c>
    </row>
    <row r="64">
      <c r="A64" s="3" t="inlineStr">
        <is>
          <t>Stockholders' Equity [Roll Forward]</t>
        </is>
      </c>
    </row>
    <row r="65">
      <c r="A65" s="4" t="inlineStr">
        <is>
          <t>Stock-based compensation expense</t>
        </is>
      </c>
      <c r="B65" s="5" t="n">
        <v>283564</v>
      </c>
      <c r="E65" s="5" t="n">
        <v>283564</v>
      </c>
      <c r="H65" s="5" t="n">
        <v>283564</v>
      </c>
    </row>
    <row r="66">
      <c r="A66" s="4" t="inlineStr">
        <is>
          <t>Issuance of restricted stock</t>
        </is>
      </c>
      <c r="B66" s="5" t="n">
        <v>0</v>
      </c>
      <c r="D66" s="6" t="n">
        <v>4</v>
      </c>
      <c r="E66" s="5" t="n">
        <v>-4</v>
      </c>
    </row>
    <row r="67">
      <c r="A67" s="4" t="inlineStr">
        <is>
          <t>Issuance of vested restricted stock (in shares)</t>
        </is>
      </c>
      <c r="D67" s="5" t="n">
        <v>4218</v>
      </c>
    </row>
    <row r="68">
      <c r="A68" s="4" t="inlineStr">
        <is>
          <t>Exercise of stock options</t>
        </is>
      </c>
      <c r="B68" s="5" t="n">
        <v>641787</v>
      </c>
      <c r="D68" s="6" t="n">
        <v>113</v>
      </c>
      <c r="E68" s="5" t="n">
        <v>641674</v>
      </c>
      <c r="H68" s="5" t="n">
        <v>641787</v>
      </c>
    </row>
    <row r="69">
      <c r="A69" s="4" t="inlineStr">
        <is>
          <t>Exercise of stock options (in shares)</t>
        </is>
      </c>
      <c r="D69" s="5" t="n">
        <v>113819</v>
      </c>
    </row>
    <row r="70">
      <c r="A70" s="4" t="inlineStr">
        <is>
          <t>Net income</t>
        </is>
      </c>
      <c r="B70" s="5" t="n">
        <v>2683961</v>
      </c>
      <c r="G70" s="5" t="n">
        <v>2683961</v>
      </c>
      <c r="H70" s="5" t="n">
        <v>2683961</v>
      </c>
    </row>
    <row r="71">
      <c r="A71" s="4" t="inlineStr">
        <is>
          <t>Balance, ending at Jun. 30, 2021</t>
        </is>
      </c>
      <c r="B71" s="5" t="n">
        <v>26708297</v>
      </c>
      <c r="D71" s="6" t="n">
        <v>14405</v>
      </c>
      <c r="E71" s="5" t="n">
        <v>43142391</v>
      </c>
      <c r="F71" s="6" t="n">
        <v>-761265</v>
      </c>
      <c r="G71" s="5" t="n">
        <v>-15687334</v>
      </c>
      <c r="H71" s="5" t="n">
        <v>26708197</v>
      </c>
      <c r="I71" s="5" t="n">
        <v>100</v>
      </c>
    </row>
    <row r="72">
      <c r="A72" s="4" t="inlineStr">
        <is>
          <t>Balance, ending (in shares) at Jun. 30, 2021</t>
        </is>
      </c>
      <c r="D72" s="5" t="n">
        <v>14406148</v>
      </c>
      <c r="F72" s="5" t="n">
        <v>-30786</v>
      </c>
    </row>
    <row r="73">
      <c r="A73" s="3" t="inlineStr">
        <is>
          <t>Stockholders' Equity [Roll Forward]</t>
        </is>
      </c>
    </row>
    <row r="74">
      <c r="A74" s="4" t="inlineStr">
        <is>
          <t>Stock-based compensation expense</t>
        </is>
      </c>
      <c r="B74" s="5" t="n">
        <v>296850</v>
      </c>
      <c r="E74" s="5" t="n">
        <v>296850</v>
      </c>
      <c r="H74" s="5" t="n">
        <v>296850</v>
      </c>
    </row>
    <row r="75">
      <c r="A75" s="4" t="inlineStr">
        <is>
          <t>Issuance of restricted stock</t>
        </is>
      </c>
      <c r="B75" s="5" t="n">
        <v>0</v>
      </c>
      <c r="D75" s="6" t="n">
        <v>4</v>
      </c>
      <c r="E75" s="5" t="n">
        <v>-4</v>
      </c>
    </row>
    <row r="76">
      <c r="A76" s="4" t="inlineStr">
        <is>
          <t>Issuance of vested restricted stock (in shares)</t>
        </is>
      </c>
      <c r="D76" s="5" t="n">
        <v>4280</v>
      </c>
    </row>
    <row r="77">
      <c r="A77" s="4" t="inlineStr">
        <is>
          <t>Exercise of stock options</t>
        </is>
      </c>
      <c r="B77" s="5" t="n">
        <v>218071</v>
      </c>
      <c r="D77" s="6" t="n">
        <v>35</v>
      </c>
      <c r="E77" s="5" t="n">
        <v>218036</v>
      </c>
      <c r="H77" s="5" t="n">
        <v>218071</v>
      </c>
    </row>
    <row r="78">
      <c r="A78" s="4" t="inlineStr">
        <is>
          <t>Exercise of stock options (in shares)</t>
        </is>
      </c>
      <c r="D78" s="5" t="n">
        <v>34554</v>
      </c>
    </row>
    <row r="79">
      <c r="A79" s="4" t="inlineStr">
        <is>
          <t>Purchases of treasury stock under employee stock plans</t>
        </is>
      </c>
      <c r="B79" s="5" t="n">
        <v>-89574</v>
      </c>
      <c r="F79" s="6" t="n">
        <v>-89574</v>
      </c>
      <c r="H79" s="5" t="n">
        <v>-89574</v>
      </c>
    </row>
    <row r="80">
      <c r="A80" s="4" t="inlineStr">
        <is>
          <t>Purchase of treasury stock under employee stock plans (in shares)</t>
        </is>
      </c>
      <c r="F80" s="5" t="n">
        <v>857</v>
      </c>
    </row>
    <row r="81">
      <c r="A81" s="4" t="inlineStr">
        <is>
          <t>Change in redemption value of noncontrolling interest</t>
        </is>
      </c>
      <c r="B81" s="5" t="n">
        <v>0</v>
      </c>
      <c r="G81" s="5" t="n">
        <v>-24900</v>
      </c>
      <c r="H81" s="5" t="n">
        <v>-24900</v>
      </c>
      <c r="I81" s="5" t="n">
        <v>24900</v>
      </c>
    </row>
    <row r="82">
      <c r="A82" s="4" t="inlineStr">
        <is>
          <t>Net income</t>
        </is>
      </c>
      <c r="B82" s="5" t="n">
        <v>1937095</v>
      </c>
      <c r="G82" s="5" t="n">
        <v>1937095</v>
      </c>
      <c r="H82" s="5" t="n">
        <v>1937095</v>
      </c>
    </row>
    <row r="83">
      <c r="A83" s="4" t="inlineStr">
        <is>
          <t>Balance, ending at Sep. 30, 2021</t>
        </is>
      </c>
      <c r="B83" s="6" t="n">
        <v>29070739</v>
      </c>
      <c r="D83" s="6" t="n">
        <v>14444</v>
      </c>
      <c r="E83" s="6" t="n">
        <v>43657273</v>
      </c>
      <c r="F83" s="6" t="n">
        <v>-850839</v>
      </c>
      <c r="G83" s="6" t="n">
        <v>-13775139</v>
      </c>
      <c r="H83" s="6" t="n">
        <v>29045739</v>
      </c>
      <c r="I83" s="6" t="n">
        <v>25000</v>
      </c>
    </row>
    <row r="84">
      <c r="A84" s="4" t="inlineStr">
        <is>
          <t>Balance, ending (in shares) at Sep. 30, 2021</t>
        </is>
      </c>
      <c r="D84" s="5" t="n">
        <v>14444982</v>
      </c>
      <c r="F84" s="5" t="n">
        <v>-3164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tock-based Compensation - Stock Options Activity (Details) - Stock options</t>
        </is>
      </c>
      <c r="B1" s="2" t="inlineStr">
        <is>
          <t>9 Months Ended</t>
        </is>
      </c>
      <c r="C1" s="2" t="inlineStr">
        <is>
          <t>12 Months Ended</t>
        </is>
      </c>
    </row>
    <row r="2">
      <c r="B2" s="2" t="inlineStr">
        <is>
          <t>Sep. 30, 2021$ / sharesshares</t>
        </is>
      </c>
      <c r="C2" s="2" t="inlineStr">
        <is>
          <t>Dec. 31, 2020$ / sharesshares</t>
        </is>
      </c>
    </row>
    <row r="3">
      <c r="A3" s="3" t="inlineStr">
        <is>
          <t>Number of Shares</t>
        </is>
      </c>
    </row>
    <row r="4">
      <c r="A4" s="4" t="inlineStr">
        <is>
          <t>Outstanding, number of shares (in shares) | shares</t>
        </is>
      </c>
      <c r="B4" s="5" t="n">
        <v>835601</v>
      </c>
    </row>
    <row r="5">
      <c r="A5" s="4" t="inlineStr">
        <is>
          <t>Granted, number of shares (in shares) | shares</t>
        </is>
      </c>
      <c r="B5" s="5" t="n">
        <v>47109</v>
      </c>
    </row>
    <row r="6">
      <c r="A6" s="4" t="inlineStr">
        <is>
          <t>Exercised, number of shares (in shares) | shares</t>
        </is>
      </c>
      <c r="B6" s="5" t="n">
        <v>-254368</v>
      </c>
    </row>
    <row r="7">
      <c r="A7" s="4" t="inlineStr">
        <is>
          <t>Cancelled, number of shares (in shares) | shares</t>
        </is>
      </c>
      <c r="B7" s="5" t="n">
        <v>-12716</v>
      </c>
    </row>
    <row r="8">
      <c r="A8" s="4" t="inlineStr">
        <is>
          <t>Outstanding, number of shares (in shares) | shares</t>
        </is>
      </c>
      <c r="B8" s="5" t="n">
        <v>615626</v>
      </c>
      <c r="C8" s="5" t="n">
        <v>835601</v>
      </c>
    </row>
    <row r="9">
      <c r="A9" s="4" t="inlineStr">
        <is>
          <t>Exercisable, number of shares (in shares) | shares</t>
        </is>
      </c>
      <c r="B9" s="5" t="n">
        <v>398276</v>
      </c>
    </row>
    <row r="10">
      <c r="A10" s="3" t="inlineStr">
        <is>
          <t>Weighted Average Exercise Price</t>
        </is>
      </c>
    </row>
    <row r="11">
      <c r="A11" s="4" t="inlineStr">
        <is>
          <t>Outstanding, weighted average exercise price (in dollars per share) | $ / shares</t>
        </is>
      </c>
      <c r="B11" s="8" t="n">
        <v>6.65</v>
      </c>
    </row>
    <row r="12">
      <c r="A12" s="4" t="inlineStr">
        <is>
          <t>Granted, weighted average exercise price (in dollars per share) | $ / shares</t>
        </is>
      </c>
      <c r="B12" s="9" t="n">
        <v>46.12</v>
      </c>
    </row>
    <row r="13">
      <c r="A13" s="4" t="inlineStr">
        <is>
          <t>Exercised, weighted average exercise price (in dollars per share) | $ / shares</t>
        </is>
      </c>
      <c r="B13" s="9" t="n">
        <v>5.82</v>
      </c>
    </row>
    <row r="14">
      <c r="A14" s="4" t="inlineStr">
        <is>
          <t>Cancelled, weighted average exercise price (in dollars per share) | $ / shares</t>
        </is>
      </c>
      <c r="B14" s="9" t="n">
        <v>24.09</v>
      </c>
    </row>
    <row r="15">
      <c r="A15" s="4" t="inlineStr">
        <is>
          <t>Outstanding, weighted average exercise price (in dollars per share) | $ / shares</t>
        </is>
      </c>
      <c r="B15" s="9" t="n">
        <v>9.66</v>
      </c>
      <c r="C15" s="8" t="n">
        <v>6.65</v>
      </c>
    </row>
    <row r="16">
      <c r="A16" s="4" t="inlineStr">
        <is>
          <t>Exercisable, weighted average exercise price (in dollars per share) | $ / shares</t>
        </is>
      </c>
      <c r="B16" s="8" t="n">
        <v>5.04</v>
      </c>
    </row>
    <row r="17">
      <c r="A17" s="4" t="inlineStr">
        <is>
          <t>Outstanding, weighted average remaining contractual life (year)</t>
        </is>
      </c>
      <c r="B17" s="4" t="inlineStr">
        <is>
          <t>6 years 2 months 12 days</t>
        </is>
      </c>
      <c r="C17" s="4" t="inlineStr">
        <is>
          <t>6 years 7 months 6 days</t>
        </is>
      </c>
    </row>
    <row r="18">
      <c r="A18" s="4" t="inlineStr">
        <is>
          <t>Exercisable, weighted average remaining contractual life (year)</t>
        </is>
      </c>
      <c r="B18" s="4" t="inlineStr">
        <is>
          <t>5 years 2 months 12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Activity (Details) - Unvested restricted stock</t>
        </is>
      </c>
      <c r="B1" s="2" t="inlineStr">
        <is>
          <t>9 Months Ended</t>
        </is>
      </c>
    </row>
    <row r="2">
      <c r="B2" s="2" t="inlineStr">
        <is>
          <t>Sep. 30, 2021$ / sharesshares</t>
        </is>
      </c>
    </row>
    <row r="3">
      <c r="A3" s="3" t="inlineStr">
        <is>
          <t>Shares</t>
        </is>
      </c>
    </row>
    <row r="4">
      <c r="A4" s="4" t="inlineStr">
        <is>
          <t>Unvested, beginning (in shares) | shares</t>
        </is>
      </c>
      <c r="B4" s="5" t="n">
        <v>45595</v>
      </c>
    </row>
    <row r="5">
      <c r="A5" s="4" t="inlineStr">
        <is>
          <t>Granted (in shares) | shares</t>
        </is>
      </c>
      <c r="B5" s="5" t="n">
        <v>9313</v>
      </c>
    </row>
    <row r="6">
      <c r="A6" s="4" t="inlineStr">
        <is>
          <t>Awards vested (in shares) | shares</t>
        </is>
      </c>
      <c r="B6" s="5" t="n">
        <v>-26143</v>
      </c>
    </row>
    <row r="7">
      <c r="A7" s="4" t="inlineStr">
        <is>
          <t>Cancelled (in shares) | shares</t>
        </is>
      </c>
      <c r="B7" s="5" t="n">
        <v>0</v>
      </c>
    </row>
    <row r="8">
      <c r="A8" s="4" t="inlineStr">
        <is>
          <t>Unvested, ending (in shares) | shares</t>
        </is>
      </c>
      <c r="B8" s="5" t="n">
        <v>28765</v>
      </c>
    </row>
    <row r="9">
      <c r="A9" s="3" t="inlineStr">
        <is>
          <t>Weighted Average Grant-Date Fair Value per Award</t>
        </is>
      </c>
    </row>
    <row r="10">
      <c r="A10" s="4" t="inlineStr">
        <is>
          <t>Non-vested, beginning (in dollars per share) | $ / shares</t>
        </is>
      </c>
      <c r="B10" s="8" t="n">
        <v>13.13</v>
      </c>
    </row>
    <row r="11">
      <c r="A11" s="4" t="inlineStr">
        <is>
          <t>Granted (in dollar per share) | $ / shares</t>
        </is>
      </c>
      <c r="B11" s="9" t="n">
        <v>57.03</v>
      </c>
    </row>
    <row r="12">
      <c r="A12" s="4" t="inlineStr">
        <is>
          <t>Vested (in dollars per share) | $ / shares</t>
        </is>
      </c>
      <c r="B12" s="9" t="n">
        <v>13.61</v>
      </c>
    </row>
    <row r="13">
      <c r="A13" s="4" t="inlineStr">
        <is>
          <t>Cancelled (in dollars per share) | $ / shares</t>
        </is>
      </c>
      <c r="B13" s="5" t="n">
        <v>0</v>
      </c>
    </row>
    <row r="14">
      <c r="A14" s="4" t="inlineStr">
        <is>
          <t>Non-vested, ending (in dollars per share) | $ / shares</t>
        </is>
      </c>
      <c r="B14" s="8" t="n">
        <v>26.9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benefit) expense</t>
        </is>
      </c>
      <c r="B4" s="6" t="n">
        <v>-614356</v>
      </c>
      <c r="C4" s="6" t="n">
        <v>75730</v>
      </c>
      <c r="D4" s="6" t="n">
        <v>-1644496</v>
      </c>
      <c r="E4" s="6" t="n">
        <v>12755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25" customWidth="1" min="6" max="6"/>
  </cols>
  <sheetData>
    <row r="1">
      <c r="A1" s="1" t="inlineStr">
        <is>
          <t>Commitments and Contingencies - Lease, Cost and Assets And Liabilities, Lesse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inance lease costs:</t>
        </is>
      </c>
    </row>
    <row r="4">
      <c r="A4" s="4" t="inlineStr">
        <is>
          <t>Amortization of assets</t>
        </is>
      </c>
      <c r="B4" s="6" t="n">
        <v>21797</v>
      </c>
      <c r="C4" s="6" t="n">
        <v>18850</v>
      </c>
      <c r="D4" s="6" t="n">
        <v>63506</v>
      </c>
      <c r="E4" s="6" t="n">
        <v>49024</v>
      </c>
    </row>
    <row r="5">
      <c r="A5" s="4" t="inlineStr">
        <is>
          <t>Interest on lease liabilities</t>
        </is>
      </c>
      <c r="B5" s="5" t="n">
        <v>2132</v>
      </c>
      <c r="C5" s="5" t="n">
        <v>3066</v>
      </c>
      <c r="D5" s="5" t="n">
        <v>7225</v>
      </c>
      <c r="E5" s="5" t="n">
        <v>8779</v>
      </c>
    </row>
    <row r="6">
      <c r="A6" s="4" t="inlineStr">
        <is>
          <t>Total finance lease costs</t>
        </is>
      </c>
      <c r="B6" s="5" t="n">
        <v>23929</v>
      </c>
      <c r="C6" s="5" t="n">
        <v>21916</v>
      </c>
      <c r="D6" s="5" t="n">
        <v>70731</v>
      </c>
      <c r="E6" s="5" t="n">
        <v>57803</v>
      </c>
    </row>
    <row r="7">
      <c r="A7" s="4" t="inlineStr">
        <is>
          <t>Operating lease costs</t>
        </is>
      </c>
      <c r="B7" s="5" t="n">
        <v>1201547</v>
      </c>
      <c r="C7" s="5" t="n">
        <v>891603</v>
      </c>
      <c r="D7" s="5" t="n">
        <v>3221145</v>
      </c>
      <c r="E7" s="5" t="n">
        <v>2659569</v>
      </c>
    </row>
    <row r="8">
      <c r="A8" s="4" t="inlineStr">
        <is>
          <t>Total lease costs</t>
        </is>
      </c>
      <c r="B8" s="5" t="n">
        <v>1225476</v>
      </c>
      <c r="C8" s="6" t="n">
        <v>913519</v>
      </c>
      <c r="D8" s="5" t="n">
        <v>3291876</v>
      </c>
      <c r="E8" s="5" t="n">
        <v>2717372</v>
      </c>
    </row>
    <row r="9">
      <c r="A9" s="3" t="inlineStr">
        <is>
          <t>Operating Lease, Assets and Liabilities, Lessee [Abstract]</t>
        </is>
      </c>
    </row>
    <row r="10">
      <c r="A10" s="4" t="inlineStr">
        <is>
          <t>Operating lease right-of-use asset</t>
        </is>
      </c>
      <c r="B10" s="5" t="n">
        <v>15903649</v>
      </c>
      <c r="D10" s="5" t="n">
        <v>15903649</v>
      </c>
      <c r="F10" s="6" t="n">
        <v>11581435</v>
      </c>
    </row>
    <row r="11">
      <c r="A11" s="4" t="inlineStr">
        <is>
          <t>Operating lease liability, current portion</t>
        </is>
      </c>
      <c r="B11" s="5" t="n">
        <v>3874451</v>
      </c>
      <c r="D11" s="5" t="n">
        <v>3874451</v>
      </c>
      <c r="F11" s="5" t="n">
        <v>2918140</v>
      </c>
    </row>
    <row r="12">
      <c r="A12" s="4" t="inlineStr">
        <is>
          <t>Operating lease liability - net of current portion</t>
        </is>
      </c>
      <c r="B12" s="5" t="n">
        <v>14977426</v>
      </c>
      <c r="D12" s="5" t="n">
        <v>14977426</v>
      </c>
      <c r="F12" s="5" t="n">
        <v>10632672</v>
      </c>
    </row>
    <row r="13">
      <c r="A13" s="4" t="inlineStr">
        <is>
          <t>Total operating lease liability</t>
        </is>
      </c>
      <c r="B13" s="5" t="n">
        <v>18851877</v>
      </c>
      <c r="D13" s="5" t="n">
        <v>18851877</v>
      </c>
      <c r="F13" s="5" t="n">
        <v>13550812</v>
      </c>
    </row>
    <row r="14">
      <c r="A14" s="3" t="inlineStr">
        <is>
          <t>Finance Leases:</t>
        </is>
      </c>
    </row>
    <row r="15">
      <c r="A15" s="4" t="inlineStr">
        <is>
          <t>Property and equipment, at cost</t>
        </is>
      </c>
      <c r="B15" s="5" t="n">
        <v>267252</v>
      </c>
      <c r="D15" s="5" t="n">
        <v>267252</v>
      </c>
      <c r="F15" s="5" t="n">
        <v>282027</v>
      </c>
    </row>
    <row r="16">
      <c r="A16" s="4" t="inlineStr">
        <is>
          <t>Less accumulated amortization</t>
        </is>
      </c>
      <c r="B16" s="5" t="n">
        <v>-126140</v>
      </c>
      <c r="D16" s="5" t="n">
        <v>-126140</v>
      </c>
      <c r="F16" s="5" t="n">
        <v>-92549</v>
      </c>
    </row>
    <row r="17">
      <c r="A17" s="4" t="inlineStr">
        <is>
          <t>Property and equipment, net</t>
        </is>
      </c>
      <c r="B17" s="5" t="n">
        <v>141112</v>
      </c>
      <c r="D17" s="5" t="n">
        <v>141112</v>
      </c>
      <c r="F17" s="5" t="n">
        <v>189478</v>
      </c>
    </row>
    <row r="18">
      <c r="A18" s="4" t="inlineStr">
        <is>
          <t>Finance lease liability, current portion</t>
        </is>
      </c>
      <c r="B18" s="5" t="n">
        <v>64944</v>
      </c>
      <c r="D18" s="5" t="n">
        <v>64944</v>
      </c>
      <c r="F18" s="5" t="n">
        <v>70507</v>
      </c>
    </row>
    <row r="19">
      <c r="A19" s="4" t="inlineStr">
        <is>
          <t>Finance lease liability, net of current portion</t>
        </is>
      </c>
      <c r="B19" s="5" t="n">
        <v>93887</v>
      </c>
      <c r="D19" s="5" t="n">
        <v>93887</v>
      </c>
      <c r="F19" s="5" t="n">
        <v>132469</v>
      </c>
    </row>
    <row r="20">
      <c r="A20" s="4" t="inlineStr">
        <is>
          <t>Total finance lease liabilities</t>
        </is>
      </c>
      <c r="B20" s="6" t="n">
        <v>158831</v>
      </c>
      <c r="D20" s="6" t="n">
        <v>158831</v>
      </c>
      <c r="F20" s="6" t="n">
        <v>202976</v>
      </c>
    </row>
    <row r="21">
      <c r="A21" s="3" t="inlineStr">
        <is>
          <t>Weighted average remaining lease term (in years):</t>
        </is>
      </c>
    </row>
    <row r="22">
      <c r="A22" s="4" t="inlineStr">
        <is>
          <t>Operating leases</t>
        </is>
      </c>
      <c r="B22" s="4" t="inlineStr">
        <is>
          <t>5 years 3 months 18 days</t>
        </is>
      </c>
      <c r="D22" s="4" t="inlineStr">
        <is>
          <t>5 years 3 months 18 days</t>
        </is>
      </c>
      <c r="F22" s="4" t="inlineStr">
        <is>
          <t>4 years 8 months 12 days</t>
        </is>
      </c>
    </row>
    <row r="23">
      <c r="A23" s="4" t="inlineStr">
        <is>
          <t>Finance lease</t>
        </is>
      </c>
      <c r="B23" s="4" t="inlineStr">
        <is>
          <t>3 years 7 months 6 days</t>
        </is>
      </c>
      <c r="D23" s="4" t="inlineStr">
        <is>
          <t>3 years 7 months 6 days</t>
        </is>
      </c>
      <c r="F23" s="4" t="inlineStr">
        <is>
          <t>4 years 1 month 6 days</t>
        </is>
      </c>
    </row>
    <row r="24">
      <c r="A24" s="3" t="inlineStr">
        <is>
          <t>Weighted average discount rate:</t>
        </is>
      </c>
    </row>
    <row r="25">
      <c r="A25" s="4" t="inlineStr">
        <is>
          <t>Operating leases</t>
        </is>
      </c>
      <c r="B25" s="4" t="inlineStr">
        <is>
          <t>7.70%</t>
        </is>
      </c>
      <c r="D25" s="4" t="inlineStr">
        <is>
          <t>7.70%</t>
        </is>
      </c>
      <c r="F25" s="4" t="inlineStr">
        <is>
          <t>8.50%</t>
        </is>
      </c>
    </row>
    <row r="26">
      <c r="A26" s="4" t="inlineStr">
        <is>
          <t>Finance leases</t>
        </is>
      </c>
      <c r="B26" s="4" t="inlineStr">
        <is>
          <t>5.10%</t>
        </is>
      </c>
      <c r="D26" s="4" t="inlineStr">
        <is>
          <t>5.10%</t>
        </is>
      </c>
      <c r="F26" s="4" t="inlineStr">
        <is>
          <t>5.30%</t>
        </is>
      </c>
    </row>
    <row r="27">
      <c r="A27" s="3" t="inlineStr">
        <is>
          <t>Cash paid for amounts included in measurement of liabilities:</t>
        </is>
      </c>
    </row>
    <row r="28">
      <c r="A28" s="4" t="inlineStr">
        <is>
          <t>Operating cash flows from operating leases</t>
        </is>
      </c>
      <c r="D28" s="6" t="n">
        <v>3069797</v>
      </c>
      <c r="E28" s="5" t="n">
        <v>2517613</v>
      </c>
    </row>
    <row r="29">
      <c r="A29" s="4" t="inlineStr">
        <is>
          <t>Operating cash flows from finance leases</t>
        </is>
      </c>
      <c r="D29" s="5" t="n">
        <v>7225</v>
      </c>
      <c r="E29" s="5" t="n">
        <v>8779</v>
      </c>
    </row>
    <row r="30">
      <c r="A30" s="4" t="inlineStr">
        <is>
          <t>Financing cash flows from finance leases</t>
        </is>
      </c>
      <c r="D30" s="5" t="n">
        <v>59285</v>
      </c>
      <c r="E30" s="5" t="n">
        <v>40168</v>
      </c>
    </row>
    <row r="31">
      <c r="A31" s="3" t="inlineStr">
        <is>
          <t>Non-cash transactions: ROU assets obtained in exchange for lease liabilities</t>
        </is>
      </c>
    </row>
    <row r="32">
      <c r="A32" s="4" t="inlineStr">
        <is>
          <t>Operating lease</t>
        </is>
      </c>
      <c r="D32" s="5" t="n">
        <v>6232875</v>
      </c>
      <c r="E32" s="5" t="n">
        <v>919607</v>
      </c>
    </row>
    <row r="33">
      <c r="A33" s="4" t="inlineStr">
        <is>
          <t>Finance lease</t>
        </is>
      </c>
      <c r="D33" s="6" t="n">
        <v>15140</v>
      </c>
      <c r="E33" s="6" t="n">
        <v>20142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essee, Operating Lease and Finance Lease, Liability, Maturity (Details) - USD ($)</t>
        </is>
      </c>
      <c r="B1" s="2" t="inlineStr">
        <is>
          <t>Sep. 30, 2021</t>
        </is>
      </c>
      <c r="C1" s="2" t="inlineStr">
        <is>
          <t>Dec. 31, 2020</t>
        </is>
      </c>
    </row>
    <row r="2">
      <c r="A2" s="3" t="inlineStr">
        <is>
          <t>Operating Leases</t>
        </is>
      </c>
    </row>
    <row r="3">
      <c r="A3" s="4" t="inlineStr">
        <is>
          <t>2021 (remainder)</t>
        </is>
      </c>
      <c r="B3" s="6" t="n">
        <v>1242724</v>
      </c>
    </row>
    <row r="4">
      <c r="A4" s="4" t="inlineStr">
        <is>
          <t>2022</t>
        </is>
      </c>
      <c r="B4" s="5" t="n">
        <v>5149264</v>
      </c>
    </row>
    <row r="5">
      <c r="A5" s="4" t="inlineStr">
        <is>
          <t>2023</t>
        </is>
      </c>
      <c r="B5" s="5" t="n">
        <v>4491076</v>
      </c>
    </row>
    <row r="6">
      <c r="A6" s="4" t="inlineStr">
        <is>
          <t>2024</t>
        </is>
      </c>
      <c r="B6" s="5" t="n">
        <v>3915068</v>
      </c>
    </row>
    <row r="7">
      <c r="A7" s="4" t="inlineStr">
        <is>
          <t>2025</t>
        </is>
      </c>
      <c r="B7" s="5" t="n">
        <v>3470504</v>
      </c>
    </row>
    <row r="8">
      <c r="A8" s="4" t="inlineStr">
        <is>
          <t>Thereafter</t>
        </is>
      </c>
      <c r="B8" s="5" t="n">
        <v>4445546</v>
      </c>
    </row>
    <row r="9">
      <c r="A9" s="4" t="inlineStr">
        <is>
          <t>Total lease payments</t>
        </is>
      </c>
      <c r="B9" s="5" t="n">
        <v>22714182</v>
      </c>
    </row>
    <row r="10">
      <c r="A10" s="4" t="inlineStr">
        <is>
          <t>Less: Imputed interest</t>
        </is>
      </c>
      <c r="B10" s="5" t="n">
        <v>-3862305</v>
      </c>
    </row>
    <row r="11">
      <c r="A11" s="4" t="inlineStr">
        <is>
          <t>Total lease obligations</t>
        </is>
      </c>
      <c r="B11" s="5" t="n">
        <v>18851877</v>
      </c>
      <c r="C11" s="6" t="n">
        <v>13550812</v>
      </c>
    </row>
    <row r="12">
      <c r="A12" s="4" t="inlineStr">
        <is>
          <t>Less: Current obligations</t>
        </is>
      </c>
      <c r="B12" s="5" t="n">
        <v>-3874451</v>
      </c>
      <c r="C12" s="5" t="n">
        <v>-2918140</v>
      </c>
    </row>
    <row r="13">
      <c r="A13" s="4" t="inlineStr">
        <is>
          <t>Long-term lease obligation</t>
        </is>
      </c>
      <c r="B13" s="5" t="n">
        <v>14977426</v>
      </c>
      <c r="C13" s="5" t="n">
        <v>10632672</v>
      </c>
    </row>
    <row r="14">
      <c r="A14" s="3" t="inlineStr">
        <is>
          <t>Finance Lease</t>
        </is>
      </c>
    </row>
    <row r="15">
      <c r="A15" s="4" t="inlineStr">
        <is>
          <t>2021 (remainder)</t>
        </is>
      </c>
      <c r="B15" s="5" t="n">
        <v>22824</v>
      </c>
    </row>
    <row r="16">
      <c r="A16" s="4" t="inlineStr">
        <is>
          <t>2022</t>
        </is>
      </c>
      <c r="B16" s="5" t="n">
        <v>54371</v>
      </c>
    </row>
    <row r="17">
      <c r="A17" s="4" t="inlineStr">
        <is>
          <t>2023</t>
        </is>
      </c>
      <c r="B17" s="5" t="n">
        <v>27600</v>
      </c>
    </row>
    <row r="18">
      <c r="A18" s="4" t="inlineStr">
        <is>
          <t>2024</t>
        </is>
      </c>
      <c r="B18" s="5" t="n">
        <v>27600</v>
      </c>
    </row>
    <row r="19">
      <c r="A19" s="4" t="inlineStr">
        <is>
          <t>2025</t>
        </is>
      </c>
      <c r="B19" s="5" t="n">
        <v>27600</v>
      </c>
    </row>
    <row r="20">
      <c r="A20" s="4" t="inlineStr">
        <is>
          <t>Thereafter</t>
        </is>
      </c>
      <c r="B20" s="5" t="n">
        <v>11500</v>
      </c>
    </row>
    <row r="21">
      <c r="A21" s="4" t="inlineStr">
        <is>
          <t>Total lease payments</t>
        </is>
      </c>
      <c r="B21" s="5" t="n">
        <v>171495</v>
      </c>
    </row>
    <row r="22">
      <c r="A22" s="4" t="inlineStr">
        <is>
          <t>Less: Imputed interest</t>
        </is>
      </c>
      <c r="B22" s="5" t="n">
        <v>-12664</v>
      </c>
    </row>
    <row r="23">
      <c r="A23" s="4" t="inlineStr">
        <is>
          <t>Total lease obligations</t>
        </is>
      </c>
      <c r="B23" s="5" t="n">
        <v>158831</v>
      </c>
      <c r="C23" s="5" t="n">
        <v>202976</v>
      </c>
    </row>
    <row r="24">
      <c r="A24" s="4" t="inlineStr">
        <is>
          <t>Less: Current obligations</t>
        </is>
      </c>
      <c r="B24" s="5" t="n">
        <v>-64944</v>
      </c>
      <c r="C24" s="5" t="n">
        <v>-70507</v>
      </c>
    </row>
    <row r="25">
      <c r="A25" s="4" t="inlineStr">
        <is>
          <t>Long-term lease obligation</t>
        </is>
      </c>
      <c r="B25" s="6" t="n">
        <v>93887</v>
      </c>
      <c r="C25" s="6" t="n">
        <v>13246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1" customWidth="1" min="2" max="2"/>
  </cols>
  <sheetData>
    <row r="1">
      <c r="A1" s="1" t="inlineStr">
        <is>
          <t>Commitments and Contingencies - Narrative (Details) $ in Millions</t>
        </is>
      </c>
      <c r="B1" s="2" t="inlineStr">
        <is>
          <t>Sep. 30, 2021USD ($)</t>
        </is>
      </c>
    </row>
    <row r="2">
      <c r="A2" s="3" t="inlineStr">
        <is>
          <t>Lessee, Lease, Description [Line Items]</t>
        </is>
      </c>
    </row>
    <row r="3">
      <c r="A3" s="4" t="inlineStr">
        <is>
          <t>Lease not yet commenced liability</t>
        </is>
      </c>
      <c r="B3" s="10" t="n">
        <v>1.4</v>
      </c>
    </row>
    <row r="4">
      <c r="A4" s="4" t="inlineStr">
        <is>
          <t>Minimum</t>
        </is>
      </c>
    </row>
    <row r="5">
      <c r="A5" s="3" t="inlineStr">
        <is>
          <t>Lessee, Lease, Description [Line Items]</t>
        </is>
      </c>
    </row>
    <row r="6">
      <c r="A6" s="4" t="inlineStr">
        <is>
          <t>Term of leases not yet commenced</t>
        </is>
      </c>
      <c r="B6" s="4" t="inlineStr">
        <is>
          <t>5 years</t>
        </is>
      </c>
    </row>
    <row r="7">
      <c r="A7" s="4" t="inlineStr">
        <is>
          <t>Maximum</t>
        </is>
      </c>
    </row>
    <row r="8">
      <c r="A8" s="3" t="inlineStr">
        <is>
          <t>Lessee, Lease, Description [Line Items]</t>
        </is>
      </c>
    </row>
    <row r="9">
      <c r="A9" s="4" t="inlineStr">
        <is>
          <t>Term of leases not yet commenced</t>
        </is>
      </c>
      <c r="B9" s="4" t="inlineStr">
        <is>
          <t>10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43" customWidth="1" min="1" max="1"/>
    <col width="27" customWidth="1" min="2" max="2"/>
    <col width="20" customWidth="1" min="3" max="3"/>
    <col width="20" customWidth="1" min="4" max="4"/>
    <col width="20" customWidth="1" min="5" max="5"/>
    <col width="20" customWidth="1" min="6" max="6"/>
    <col width="20" customWidth="1" min="7" max="7"/>
  </cols>
  <sheetData>
    <row r="1">
      <c r="A1" s="1" t="inlineStr">
        <is>
          <t>Segment Reporting - Narrative (Details)</t>
        </is>
      </c>
      <c r="B1" s="2" t="inlineStr">
        <is>
          <t>9 Months Ended</t>
        </is>
      </c>
    </row>
    <row r="2">
      <c r="B2" s="2" t="inlineStr">
        <is>
          <t>Sep. 30, 2021clinicsegment</t>
        </is>
      </c>
      <c r="C2" s="2" t="inlineStr">
        <is>
          <t>Jun. 30, 2021clinic</t>
        </is>
      </c>
      <c r="D2" s="2" t="inlineStr">
        <is>
          <t>Dec. 31, 2020clinic</t>
        </is>
      </c>
      <c r="E2" s="2" t="inlineStr">
        <is>
          <t>Sep. 30, 2020clinic</t>
        </is>
      </c>
      <c r="F2" s="2" t="inlineStr">
        <is>
          <t>Jun. 30, 2020clinic</t>
        </is>
      </c>
      <c r="G2" s="2" t="inlineStr">
        <is>
          <t>Dec. 31, 2019clinic</t>
        </is>
      </c>
    </row>
    <row r="3">
      <c r="A3" s="3" t="inlineStr">
        <is>
          <t>Segment Reporting Information [Line Items]</t>
        </is>
      </c>
    </row>
    <row r="4">
      <c r="A4" s="4" t="inlineStr">
        <is>
          <t>Number of operating segments | segment</t>
        </is>
      </c>
      <c r="B4" s="5" t="n">
        <v>2</v>
      </c>
    </row>
    <row r="5">
      <c r="A5" s="4" t="inlineStr">
        <is>
          <t>Number of non-operating segments | segment</t>
        </is>
      </c>
      <c r="B5" s="5" t="n">
        <v>1</v>
      </c>
    </row>
    <row r="6">
      <c r="A6" s="4" t="inlineStr">
        <is>
          <t>Number of Stores</t>
        </is>
      </c>
      <c r="B6" s="5" t="n">
        <v>666</v>
      </c>
      <c r="E6" s="5" t="n">
        <v>560</v>
      </c>
    </row>
    <row r="7">
      <c r="A7" s="4" t="inlineStr">
        <is>
          <t>Company-Owned or Managed Clinics</t>
        </is>
      </c>
    </row>
    <row r="8">
      <c r="A8" s="3" t="inlineStr">
        <is>
          <t>Segment Reporting Information [Line Items]</t>
        </is>
      </c>
    </row>
    <row r="9">
      <c r="A9" s="4" t="inlineStr">
        <is>
          <t>Number of Stores</t>
        </is>
      </c>
      <c r="B9" s="5" t="n">
        <v>83</v>
      </c>
      <c r="C9" s="5" t="n">
        <v>78</v>
      </c>
      <c r="D9" s="5" t="n">
        <v>64</v>
      </c>
      <c r="E9" s="5" t="n">
        <v>63</v>
      </c>
      <c r="F9" s="5" t="n">
        <v>62</v>
      </c>
      <c r="G9" s="5" t="n">
        <v>60</v>
      </c>
    </row>
    <row r="10">
      <c r="A10" s="4" t="inlineStr">
        <is>
          <t>Franchised Clinics</t>
        </is>
      </c>
    </row>
    <row r="11">
      <c r="A11" s="3" t="inlineStr">
        <is>
          <t>Segment Reporting Information [Line Items]</t>
        </is>
      </c>
    </row>
    <row r="12">
      <c r="A12" s="4" t="inlineStr">
        <is>
          <t>Number of Stores</t>
        </is>
      </c>
      <c r="B12" s="5" t="n">
        <v>583</v>
      </c>
      <c r="C12" s="5" t="n">
        <v>555</v>
      </c>
      <c r="D12" s="5" t="n">
        <v>515</v>
      </c>
      <c r="E12" s="5" t="n">
        <v>497</v>
      </c>
      <c r="F12" s="5" t="n">
        <v>477</v>
      </c>
      <c r="G12" s="5" t="n">
        <v>45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egment Reporting Information, by Segment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Revenues</t>
        </is>
      </c>
      <c r="B4" s="6" t="n">
        <v>20991621</v>
      </c>
      <c r="C4" s="6" t="n">
        <v>15410553</v>
      </c>
      <c r="D4" s="6" t="n">
        <v>58758383</v>
      </c>
      <c r="E4" s="6" t="n">
        <v>41644832</v>
      </c>
    </row>
    <row r="5">
      <c r="A5" s="4" t="inlineStr">
        <is>
          <t>Depreciation and amortization</t>
        </is>
      </c>
      <c r="B5" s="5" t="n">
        <v>1662255</v>
      </c>
      <c r="C5" s="5" t="n">
        <v>714288</v>
      </c>
      <c r="D5" s="5" t="n">
        <v>4275140</v>
      </c>
      <c r="E5" s="5" t="n">
        <v>2061937</v>
      </c>
    </row>
    <row r="6">
      <c r="A6" s="4" t="inlineStr">
        <is>
          <t>Segment operating income</t>
        </is>
      </c>
      <c r="B6" s="5" t="n">
        <v>1338878</v>
      </c>
      <c r="C6" s="5" t="n">
        <v>1705356</v>
      </c>
      <c r="D6" s="5" t="n">
        <v>5345305</v>
      </c>
      <c r="E6" s="5" t="n">
        <v>2717290</v>
      </c>
    </row>
    <row r="7">
      <c r="A7" s="4" t="inlineStr">
        <is>
          <t>Other expense, net</t>
        </is>
      </c>
      <c r="B7" s="5" t="n">
        <v>16139</v>
      </c>
      <c r="C7" s="5" t="n">
        <v>25667</v>
      </c>
      <c r="D7" s="5" t="n">
        <v>54050</v>
      </c>
      <c r="E7" s="5" t="n">
        <v>55248</v>
      </c>
    </row>
    <row r="8">
      <c r="A8" s="4" t="inlineStr">
        <is>
          <t>Income before income tax (benefit) expense</t>
        </is>
      </c>
      <c r="B8" s="5" t="n">
        <v>1322739</v>
      </c>
      <c r="C8" s="5" t="n">
        <v>1679689</v>
      </c>
      <c r="D8" s="5" t="n">
        <v>5291255</v>
      </c>
      <c r="E8" s="5" t="n">
        <v>2662042</v>
      </c>
    </row>
    <row r="9">
      <c r="A9" s="4" t="inlineStr">
        <is>
          <t>Operating Segments</t>
        </is>
      </c>
    </row>
    <row r="10">
      <c r="A10" s="3" t="inlineStr">
        <is>
          <t>Segment Reporting Information [Line Items]</t>
        </is>
      </c>
    </row>
    <row r="11">
      <c r="A11" s="4" t="inlineStr">
        <is>
          <t>Segment operating income</t>
        </is>
      </c>
      <c r="B11" s="5" t="n">
        <v>5397910</v>
      </c>
      <c r="C11" s="5" t="n">
        <v>4718440</v>
      </c>
      <c r="D11" s="5" t="n">
        <v>16302864</v>
      </c>
      <c r="E11" s="5" t="n">
        <v>11441180</v>
      </c>
    </row>
    <row r="12">
      <c r="A12" s="4" t="inlineStr">
        <is>
          <t>Unallocated corporate</t>
        </is>
      </c>
    </row>
    <row r="13">
      <c r="A13" s="3" t="inlineStr">
        <is>
          <t>Segment Reporting Information [Line Items]</t>
        </is>
      </c>
    </row>
    <row r="14">
      <c r="A14" s="4" t="inlineStr">
        <is>
          <t>Segment operating income</t>
        </is>
      </c>
      <c r="B14" s="5" t="n">
        <v>-4059032</v>
      </c>
      <c r="C14" s="5" t="n">
        <v>-3013084</v>
      </c>
      <c r="D14" s="5" t="n">
        <v>-10957559</v>
      </c>
      <c r="E14" s="5" t="n">
        <v>-8723890</v>
      </c>
    </row>
    <row r="15">
      <c r="A15" s="4" t="inlineStr">
        <is>
          <t>Corporate clinics</t>
        </is>
      </c>
    </row>
    <row r="16">
      <c r="A16" s="3" t="inlineStr">
        <is>
          <t>Segment Reporting Information [Line Items]</t>
        </is>
      </c>
    </row>
    <row r="17">
      <c r="A17" s="4" t="inlineStr">
        <is>
          <t>Revenues</t>
        </is>
      </c>
      <c r="B17" s="5" t="n">
        <v>11634009</v>
      </c>
      <c r="C17" s="5" t="n">
        <v>8403844</v>
      </c>
      <c r="D17" s="5" t="n">
        <v>32537942</v>
      </c>
      <c r="E17" s="5" t="n">
        <v>22554946</v>
      </c>
    </row>
    <row r="18">
      <c r="A18" s="4" t="inlineStr">
        <is>
          <t>Corporate clinics | Operating Segments</t>
        </is>
      </c>
    </row>
    <row r="19">
      <c r="A19" s="3" t="inlineStr">
        <is>
          <t>Segment Reporting Information [Line Items]</t>
        </is>
      </c>
    </row>
    <row r="20">
      <c r="A20" s="4" t="inlineStr">
        <is>
          <t>Depreciation and amortization</t>
        </is>
      </c>
      <c r="B20" s="5" t="n">
        <v>1538251</v>
      </c>
      <c r="C20" s="5" t="n">
        <v>636734</v>
      </c>
      <c r="D20" s="5" t="n">
        <v>3879786</v>
      </c>
      <c r="E20" s="5" t="n">
        <v>1828643</v>
      </c>
    </row>
    <row r="21">
      <c r="A21" s="4" t="inlineStr">
        <is>
          <t>Segment operating income</t>
        </is>
      </c>
      <c r="B21" s="5" t="n">
        <v>1241081</v>
      </c>
      <c r="C21" s="5" t="n">
        <v>1313717</v>
      </c>
      <c r="D21" s="5" t="n">
        <v>4415793</v>
      </c>
      <c r="E21" s="5" t="n">
        <v>2662643</v>
      </c>
    </row>
    <row r="22">
      <c r="A22" s="4" t="inlineStr">
        <is>
          <t>Franchise operations</t>
        </is>
      </c>
    </row>
    <row r="23">
      <c r="A23" s="3" t="inlineStr">
        <is>
          <t>Segment Reporting Information [Line Items]</t>
        </is>
      </c>
    </row>
    <row r="24">
      <c r="A24" s="4" t="inlineStr">
        <is>
          <t>Revenues</t>
        </is>
      </c>
      <c r="B24" s="5" t="n">
        <v>9357612</v>
      </c>
      <c r="C24" s="5" t="n">
        <v>7006709</v>
      </c>
      <c r="D24" s="5" t="n">
        <v>26220441</v>
      </c>
      <c r="E24" s="5" t="n">
        <v>19089886</v>
      </c>
    </row>
    <row r="25">
      <c r="A25" s="4" t="inlineStr">
        <is>
          <t>Franchise operations | Operating Segments</t>
        </is>
      </c>
    </row>
    <row r="26">
      <c r="A26" s="3" t="inlineStr">
        <is>
          <t>Segment Reporting Information [Line Items]</t>
        </is>
      </c>
    </row>
    <row r="27">
      <c r="A27" s="4" t="inlineStr">
        <is>
          <t>Depreciation and amortization</t>
        </is>
      </c>
      <c r="B27" s="5" t="n">
        <v>165475</v>
      </c>
      <c r="C27" s="5" t="n">
        <v>342</v>
      </c>
      <c r="D27" s="5" t="n">
        <v>166159</v>
      </c>
      <c r="E27" s="5" t="n">
        <v>1027</v>
      </c>
    </row>
    <row r="28">
      <c r="A28" s="4" t="inlineStr">
        <is>
          <t>Segment operating income</t>
        </is>
      </c>
      <c r="B28" s="5" t="n">
        <v>4156829</v>
      </c>
      <c r="C28" s="5" t="n">
        <v>3404723</v>
      </c>
      <c r="D28" s="5" t="n">
        <v>11887071</v>
      </c>
      <c r="E28" s="5" t="n">
        <v>8778537</v>
      </c>
    </row>
    <row r="29">
      <c r="A29" s="4" t="inlineStr">
        <is>
          <t>Corporate administration</t>
        </is>
      </c>
    </row>
    <row r="30">
      <c r="A30" s="3" t="inlineStr">
        <is>
          <t>Segment Reporting Information [Line Items]</t>
        </is>
      </c>
    </row>
    <row r="31">
      <c r="A31" s="4" t="inlineStr">
        <is>
          <t>Depreciation and amortization</t>
        </is>
      </c>
      <c r="B31" s="6" t="n">
        <v>-41471</v>
      </c>
      <c r="C31" s="6" t="n">
        <v>77212</v>
      </c>
      <c r="D31" s="6" t="n">
        <v>229195</v>
      </c>
      <c r="E31" s="6" t="n">
        <v>23226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gment Reporting - Reconciliation of Assets from Segment to Consolidated (Details) - USD ($)</t>
        </is>
      </c>
      <c r="B1" s="2" t="inlineStr">
        <is>
          <t>Sep. 30, 2021</t>
        </is>
      </c>
      <c r="C1" s="2" t="inlineStr">
        <is>
          <t>Dec. 31, 2020</t>
        </is>
      </c>
      <c r="D1" s="2" t="inlineStr">
        <is>
          <t>Sep. 30, 2020</t>
        </is>
      </c>
      <c r="E1" s="2" t="inlineStr">
        <is>
          <t>Dec. 31, 2019</t>
        </is>
      </c>
    </row>
    <row r="2">
      <c r="A2" s="3" t="inlineStr">
        <is>
          <t>Segment Reporting Information [Line Items]</t>
        </is>
      </c>
    </row>
    <row r="3">
      <c r="A3" s="4" t="inlineStr">
        <is>
          <t>Total assets</t>
        </is>
      </c>
      <c r="B3" s="6" t="n">
        <v>80978898</v>
      </c>
      <c r="C3" s="6" t="n">
        <v>65813283</v>
      </c>
    </row>
    <row r="4">
      <c r="A4" s="4" t="inlineStr">
        <is>
          <t>Unallocated cash and cash equivalents and restricted cash</t>
        </is>
      </c>
      <c r="B4" s="5" t="n">
        <v>19992282</v>
      </c>
      <c r="C4" s="5" t="n">
        <v>20819629</v>
      </c>
      <c r="D4" s="6" t="n">
        <v>18445926</v>
      </c>
      <c r="E4" s="6" t="n">
        <v>8641877</v>
      </c>
    </row>
    <row r="5">
      <c r="A5" s="4" t="inlineStr">
        <is>
          <t>Unallocated property and equipment</t>
        </is>
      </c>
      <c r="B5" s="5" t="n">
        <v>913988</v>
      </c>
      <c r="C5" s="5" t="n">
        <v>1063815</v>
      </c>
    </row>
    <row r="6">
      <c r="A6" s="4" t="inlineStr">
        <is>
          <t>Other unallocated assets</t>
        </is>
      </c>
      <c r="B6" s="5" t="n">
        <v>11036188</v>
      </c>
      <c r="C6" s="5" t="n">
        <v>9257153</v>
      </c>
    </row>
    <row r="7">
      <c r="A7" s="4" t="inlineStr">
        <is>
          <t>Corporate clinics</t>
        </is>
      </c>
    </row>
    <row r="8">
      <c r="A8" s="3" t="inlineStr">
        <is>
          <t>Segment Reporting Information [Line Items]</t>
        </is>
      </c>
    </row>
    <row r="9">
      <c r="A9" s="4" t="inlineStr">
        <is>
          <t>Total assets</t>
        </is>
      </c>
      <c r="B9" s="5" t="n">
        <v>36778871</v>
      </c>
      <c r="C9" s="5" t="n">
        <v>24928311</v>
      </c>
    </row>
    <row r="10">
      <c r="A10" s="4" t="inlineStr">
        <is>
          <t>Franchise operations</t>
        </is>
      </c>
    </row>
    <row r="11">
      <c r="A11" s="3" t="inlineStr">
        <is>
          <t>Segment Reporting Information [Line Items]</t>
        </is>
      </c>
    </row>
    <row r="12">
      <c r="A12" s="4" t="inlineStr">
        <is>
          <t>Total assets</t>
        </is>
      </c>
      <c r="B12" s="5" t="n">
        <v>12257569</v>
      </c>
      <c r="C12" s="5" t="n">
        <v>9744375</v>
      </c>
    </row>
    <row r="13">
      <c r="A13" s="4" t="inlineStr">
        <is>
          <t>Total segment assets</t>
        </is>
      </c>
    </row>
    <row r="14">
      <c r="A14" s="3" t="inlineStr">
        <is>
          <t>Segment Reporting Information [Line Items]</t>
        </is>
      </c>
    </row>
    <row r="15">
      <c r="A15" s="4" t="inlineStr">
        <is>
          <t>Total assets</t>
        </is>
      </c>
      <c r="B15" s="6" t="n">
        <v>49036440</v>
      </c>
      <c r="C15" s="6" t="n">
        <v>3467268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2" customWidth="1" min="1" max="1"/>
    <col width="30" customWidth="1" min="2" max="2"/>
    <col width="21" customWidth="1" min="3" max="3"/>
    <col width="21" customWidth="1" min="4" max="4"/>
    <col width="21" customWidth="1" min="5" max="5"/>
  </cols>
  <sheetData>
    <row r="1">
      <c r="A1" s="1" t="inlineStr">
        <is>
          <t>Subsequent Events (Details)</t>
        </is>
      </c>
      <c r="B1" s="2" t="inlineStr">
        <is>
          <t>Nov. 01, 2021USD ($)franchise</t>
        </is>
      </c>
      <c r="C1" s="2" t="inlineStr">
        <is>
          <t>Apr. 01, 2021USD ($)</t>
        </is>
      </c>
      <c r="D1" s="2" t="inlineStr">
        <is>
          <t>Sep. 30, 2021USD ($)</t>
        </is>
      </c>
      <c r="E1" s="2" t="inlineStr">
        <is>
          <t>Dec. 31, 2020USD ($)</t>
        </is>
      </c>
    </row>
    <row r="2">
      <c r="A2" s="3" t="inlineStr">
        <is>
          <t>Subsequent Event [Line Items]</t>
        </is>
      </c>
    </row>
    <row r="3">
      <c r="A3" s="4" t="inlineStr">
        <is>
          <t>Net deferred revenue</t>
        </is>
      </c>
      <c r="D3" s="6" t="n">
        <v>18548628</v>
      </c>
      <c r="E3" s="6" t="n">
        <v>16504114</v>
      </c>
    </row>
    <row r="4">
      <c r="A4" s="4" t="inlineStr">
        <is>
          <t>North Carolina</t>
        </is>
      </c>
    </row>
    <row r="5">
      <c r="A5" s="3" t="inlineStr">
        <is>
          <t>Subsequent Event [Line Items]</t>
        </is>
      </c>
    </row>
    <row r="6">
      <c r="A6" s="4" t="inlineStr">
        <is>
          <t>Purchase consideration</t>
        </is>
      </c>
      <c r="C6" s="6" t="n">
        <v>2509587</v>
      </c>
    </row>
    <row r="7">
      <c r="A7" s="4" t="inlineStr">
        <is>
          <t>Net deferred revenue</t>
        </is>
      </c>
      <c r="C7" s="6" t="n">
        <v>58441</v>
      </c>
    </row>
    <row r="8">
      <c r="A8" s="4" t="inlineStr">
        <is>
          <t>Subsequent Event | North Carolina</t>
        </is>
      </c>
    </row>
    <row r="9">
      <c r="A9" s="3" t="inlineStr">
        <is>
          <t>Subsequent Event [Line Items]</t>
        </is>
      </c>
    </row>
    <row r="10">
      <c r="A10" s="4" t="inlineStr">
        <is>
          <t>Number of operating franchises acquired | franchise</t>
        </is>
      </c>
      <c r="B10" s="5" t="n">
        <v>4</v>
      </c>
    </row>
    <row r="11">
      <c r="A11" s="4" t="inlineStr">
        <is>
          <t>Purchase consideration</t>
        </is>
      </c>
      <c r="B11" s="6" t="n">
        <v>1284212</v>
      </c>
    </row>
    <row r="12">
      <c r="A12" s="4" t="inlineStr">
        <is>
          <t>Net deferred revenue</t>
        </is>
      </c>
      <c r="B12" s="5" t="n">
        <v>46681</v>
      </c>
    </row>
    <row r="13">
      <c r="A13" s="4" t="inlineStr">
        <is>
          <t>Net purchase consideration</t>
        </is>
      </c>
      <c r="B13" s="6" t="n">
        <v>12375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6935751</v>
      </c>
      <c r="C4" s="6" t="n">
        <v>2534491</v>
      </c>
    </row>
    <row r="5">
      <c r="A5" s="3" t="inlineStr">
        <is>
          <t>Adjustments to reconcile net income to net cash provided by operating activities:</t>
        </is>
      </c>
    </row>
    <row r="6">
      <c r="A6" s="4" t="inlineStr">
        <is>
          <t>Depreciation and amortization</t>
        </is>
      </c>
      <c r="B6" s="5" t="n">
        <v>4275140</v>
      </c>
      <c r="C6" s="5" t="n">
        <v>2061937</v>
      </c>
    </row>
    <row r="7">
      <c r="A7" s="4" t="inlineStr">
        <is>
          <t>Net loss on disposition or impairment (non-cash portion)</t>
        </is>
      </c>
      <c r="B7" s="5" t="n">
        <v>109871</v>
      </c>
      <c r="C7" s="5" t="n">
        <v>1193</v>
      </c>
    </row>
    <row r="8">
      <c r="A8" s="4" t="inlineStr">
        <is>
          <t>Net franchise fees recognized upon termination of franchise agreements</t>
        </is>
      </c>
      <c r="B8" s="5" t="n">
        <v>-98196</v>
      </c>
      <c r="C8" s="5" t="n">
        <v>-54174</v>
      </c>
    </row>
    <row r="9">
      <c r="A9" s="4" t="inlineStr">
        <is>
          <t>Deferred income taxes</t>
        </is>
      </c>
      <c r="B9" s="5" t="n">
        <v>-1909241</v>
      </c>
      <c r="C9" s="5" t="n">
        <v>-17022</v>
      </c>
    </row>
    <row r="10">
      <c r="A10" s="4" t="inlineStr">
        <is>
          <t>Stock based compensation expense</t>
        </is>
      </c>
      <c r="B10" s="5" t="n">
        <v>826908</v>
      </c>
      <c r="C10" s="5" t="n">
        <v>678706</v>
      </c>
    </row>
    <row r="11">
      <c r="A11" s="3" t="inlineStr">
        <is>
          <t>Changes in operating assets and liabilities:</t>
        </is>
      </c>
    </row>
    <row r="12">
      <c r="A12" s="4" t="inlineStr">
        <is>
          <t>Accounts receivable</t>
        </is>
      </c>
      <c r="B12" s="5" t="n">
        <v>-1069864</v>
      </c>
      <c r="C12" s="5" t="n">
        <v>831401</v>
      </c>
    </row>
    <row r="13">
      <c r="A13" s="4" t="inlineStr">
        <is>
          <t>Prepaid expenses and other current assets</t>
        </is>
      </c>
      <c r="B13" s="5" t="n">
        <v>13079</v>
      </c>
      <c r="C13" s="5" t="n">
        <v>200919</v>
      </c>
    </row>
    <row r="14">
      <c r="A14" s="4" t="inlineStr">
        <is>
          <t>Deferred franchise costs</t>
        </is>
      </c>
      <c r="B14" s="5" t="n">
        <v>-1245049</v>
      </c>
      <c r="C14" s="5" t="n">
        <v>-247127</v>
      </c>
    </row>
    <row r="15">
      <c r="A15" s="4" t="inlineStr">
        <is>
          <t>Deposits and other assets</t>
        </is>
      </c>
      <c r="B15" s="5" t="n">
        <v>-95176</v>
      </c>
      <c r="C15" s="5" t="n">
        <v>-4602</v>
      </c>
    </row>
    <row r="16">
      <c r="A16" s="4" t="inlineStr">
        <is>
          <t>Accounts payable</t>
        </is>
      </c>
      <c r="B16" s="5" t="n">
        <v>-49415</v>
      </c>
      <c r="C16" s="5" t="n">
        <v>-379342</v>
      </c>
    </row>
    <row r="17">
      <c r="A17" s="4" t="inlineStr">
        <is>
          <t>Accrued expenses</t>
        </is>
      </c>
      <c r="B17" s="5" t="n">
        <v>164866</v>
      </c>
      <c r="C17" s="5" t="n">
        <v>677308</v>
      </c>
    </row>
    <row r="18">
      <c r="A18" s="4" t="inlineStr">
        <is>
          <t>Payroll liabilities</t>
        </is>
      </c>
      <c r="B18" s="5" t="n">
        <v>1329785</v>
      </c>
      <c r="C18" s="5" t="n">
        <v>-259620</v>
      </c>
    </row>
    <row r="19">
      <c r="A19" s="4" t="inlineStr">
        <is>
          <t>Deferred revenue</t>
        </is>
      </c>
      <c r="B19" s="5" t="n">
        <v>2410202</v>
      </c>
      <c r="C19" s="5" t="n">
        <v>417221</v>
      </c>
    </row>
    <row r="20">
      <c r="A20" s="4" t="inlineStr">
        <is>
          <t>Other liabilities</t>
        </is>
      </c>
      <c r="B20" s="5" t="n">
        <v>852926</v>
      </c>
      <c r="C20" s="5" t="n">
        <v>466156</v>
      </c>
    </row>
    <row r="21">
      <c r="A21" s="4" t="inlineStr">
        <is>
          <t>Net cash provided by operating activities</t>
        </is>
      </c>
      <c r="B21" s="5" t="n">
        <v>12451587</v>
      </c>
      <c r="C21" s="5" t="n">
        <v>6907445</v>
      </c>
    </row>
    <row r="22">
      <c r="A22" s="3" t="inlineStr">
        <is>
          <t>Cash flows from investing activities:</t>
        </is>
      </c>
    </row>
    <row r="23">
      <c r="A23" s="4" t="inlineStr">
        <is>
          <t>Purchase of property and equipment</t>
        </is>
      </c>
      <c r="B23" s="5" t="n">
        <v>-5382857</v>
      </c>
      <c r="C23" s="5" t="n">
        <v>-2344344</v>
      </c>
    </row>
    <row r="24">
      <c r="A24" s="4" t="inlineStr">
        <is>
          <t>Reacquisition and termination of regional developer rights</t>
        </is>
      </c>
      <c r="B24" s="5" t="n">
        <v>-1388700</v>
      </c>
      <c r="C24" s="5" t="n">
        <v>0</v>
      </c>
    </row>
    <row r="25">
      <c r="A25" s="4" t="inlineStr">
        <is>
          <t>Payments received on notes receivable</t>
        </is>
      </c>
      <c r="B25" s="5" t="n">
        <v>0</v>
      </c>
      <c r="C25" s="5" t="n">
        <v>118398</v>
      </c>
    </row>
    <row r="26">
      <c r="A26" s="4" t="inlineStr">
        <is>
          <t>Net cash used in investing activities</t>
        </is>
      </c>
      <c r="B26" s="5" t="n">
        <v>-11264585</v>
      </c>
      <c r="C26" s="5" t="n">
        <v>-2225946</v>
      </c>
    </row>
    <row r="27">
      <c r="A27" s="3" t="inlineStr">
        <is>
          <t>Cash flows from financing activities:</t>
        </is>
      </c>
    </row>
    <row r="28">
      <c r="A28" s="4" t="inlineStr">
        <is>
          <t>Payments of finance lease obligation</t>
        </is>
      </c>
      <c r="B28" s="5" t="n">
        <v>-59285</v>
      </c>
      <c r="C28" s="5" t="n">
        <v>-40168</v>
      </c>
    </row>
    <row r="29">
      <c r="A29" s="4" t="inlineStr">
        <is>
          <t>Purchases of treasury stock under employee stock plans</t>
        </is>
      </c>
      <c r="B29" s="5" t="n">
        <v>-707728</v>
      </c>
      <c r="C29" s="5" t="n">
        <v>-4262</v>
      </c>
    </row>
    <row r="30">
      <c r="A30" s="4" t="inlineStr">
        <is>
          <t>Proceeds from exercise of stock options</t>
        </is>
      </c>
      <c r="B30" s="5" t="n">
        <v>1480634</v>
      </c>
      <c r="C30" s="5" t="n">
        <v>491658</v>
      </c>
    </row>
    <row r="31">
      <c r="A31" s="4" t="inlineStr">
        <is>
          <t>Proceeds from the Credit Agreement, net of related fees</t>
        </is>
      </c>
      <c r="B31" s="5" t="n">
        <v>0</v>
      </c>
      <c r="C31" s="5" t="n">
        <v>1947352</v>
      </c>
    </row>
    <row r="32">
      <c r="A32" s="4" t="inlineStr">
        <is>
          <t>Proceeds from the Paycheck Protection Program</t>
        </is>
      </c>
      <c r="B32" s="5" t="n">
        <v>0</v>
      </c>
      <c r="C32" s="5" t="n">
        <v>2727970</v>
      </c>
    </row>
    <row r="33">
      <c r="A33" s="4" t="inlineStr">
        <is>
          <t>Repayment of debt under the Paycheck Protection Program</t>
        </is>
      </c>
      <c r="B33" s="5" t="n">
        <v>-2727970</v>
      </c>
      <c r="C33" s="5" t="n">
        <v>0</v>
      </c>
    </row>
    <row r="34">
      <c r="A34" s="4" t="inlineStr">
        <is>
          <t>Net cash (used in) provided by financing activities</t>
        </is>
      </c>
      <c r="B34" s="5" t="n">
        <v>-2014349</v>
      </c>
      <c r="C34" s="5" t="n">
        <v>5122550</v>
      </c>
    </row>
    <row r="35">
      <c r="A35" s="4" t="inlineStr">
        <is>
          <t>(Decrease) increase in cash, cash equivalents and restricted cash</t>
        </is>
      </c>
      <c r="B35" s="5" t="n">
        <v>-827347</v>
      </c>
      <c r="C35" s="5" t="n">
        <v>9804049</v>
      </c>
    </row>
    <row r="36">
      <c r="A36" s="4" t="inlineStr">
        <is>
          <t>Cash, cash equivalents and restricted cash, beginning of period</t>
        </is>
      </c>
      <c r="B36" s="5" t="n">
        <v>20819629</v>
      </c>
      <c r="C36" s="5" t="n">
        <v>8641877</v>
      </c>
    </row>
    <row r="37">
      <c r="A37" s="4" t="inlineStr">
        <is>
          <t>Cash, cash equivalents and restricted cash, end of period</t>
        </is>
      </c>
      <c r="B37" s="5" t="n">
        <v>19992282</v>
      </c>
      <c r="C37" s="5" t="n">
        <v>18445926</v>
      </c>
    </row>
    <row r="38">
      <c r="A38" s="3" t="inlineStr">
        <is>
          <t>Reconciliation of cash, cash equivalents and restricted cash:</t>
        </is>
      </c>
    </row>
    <row r="39">
      <c r="A39" s="4" t="inlineStr">
        <is>
          <t>Cash and cash equivalents</t>
        </is>
      </c>
      <c r="B39" s="5" t="n">
        <v>19542685</v>
      </c>
      <c r="C39" s="5" t="n">
        <v>18305526</v>
      </c>
    </row>
    <row r="40">
      <c r="A40" s="4" t="inlineStr">
        <is>
          <t>Restricted cash</t>
        </is>
      </c>
      <c r="B40" s="5" t="n">
        <v>449597</v>
      </c>
      <c r="C40" s="5" t="n">
        <v>140400</v>
      </c>
    </row>
    <row r="41">
      <c r="A41" s="4" t="inlineStr">
        <is>
          <t>Cash and cash equivalents and restricted cash</t>
        </is>
      </c>
      <c r="B41" s="5" t="n">
        <v>19992282</v>
      </c>
      <c r="C41" s="5" t="n">
        <v>18445926</v>
      </c>
    </row>
    <row r="42">
      <c r="A42" s="4" t="inlineStr">
        <is>
          <t>Phoenix, Arizona</t>
        </is>
      </c>
    </row>
    <row r="43">
      <c r="A43" s="3" t="inlineStr">
        <is>
          <t>Cash flows from investing activities:</t>
        </is>
      </c>
    </row>
    <row r="44">
      <c r="A44" s="4" t="inlineStr">
        <is>
          <t>Acquisition of clinics</t>
        </is>
      </c>
      <c r="B44" s="5" t="n">
        <v>-1925000</v>
      </c>
      <c r="C44" s="5" t="n">
        <v>0</v>
      </c>
    </row>
    <row r="45">
      <c r="A45" s="4" t="inlineStr">
        <is>
          <t>North Carolina</t>
        </is>
      </c>
    </row>
    <row r="46">
      <c r="A46" s="3" t="inlineStr">
        <is>
          <t>Cash flows from investing activities:</t>
        </is>
      </c>
    </row>
    <row r="47">
      <c r="A47" s="4" t="inlineStr">
        <is>
          <t>Acquisition of clinics</t>
        </is>
      </c>
      <c r="B47" s="6" t="n">
        <v>-2568028</v>
      </c>
      <c r="C4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Disclosure of Non-cash Activity</t>
        </is>
      </c>
      <c r="B1" s="2" t="inlineStr">
        <is>
          <t>9 Months Ended</t>
        </is>
      </c>
    </row>
    <row r="2">
      <c r="B2" s="2" t="inlineStr">
        <is>
          <t>Sep. 30, 2021</t>
        </is>
      </c>
    </row>
    <row r="3">
      <c r="A3" s="3" t="inlineStr">
        <is>
          <t>Supplemental Cash Flow Information [Abstract]</t>
        </is>
      </c>
    </row>
    <row r="4">
      <c r="A4" s="4" t="inlineStr">
        <is>
          <t>Supplemental Disclosure of Non-cash Activity</t>
        </is>
      </c>
      <c r="B4" s="4" t="inlineStr">
        <is>
          <t>During the nine months ended September 30, 2021 and 2020, cash paid for income taxes was $592,695 and $167,620, respectively. During the nine months ended September 30, 2021 and 2020, cash paid for interest was $58,533 and $31,458, respectively. Supplemental disclosure of non-cash activity: As of September 30, 2021, accounts payable include property and equipment purchases of $276,213. As of December 31, 2020, accounts payable and accrued expenses include property and equipment purchases of $126,239, and $163,434, respectively. In connection with the acquisitions during the nine months ended September 30, 2021, the Company acquired $528,974 of property and equipment and intangible assets of $3,766,972, in exchange for $4,493,028 in cash to the sellers. Additionally, at the time of these transactions, the Company carried net deferred revenue of $87,858, representing net franchise fees collected upon the execution of the franchise agreements. The Company netted this amount against the purchase price of the acquisi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9 Months Ended</t>
        </is>
      </c>
    </row>
    <row r="2">
      <c r="B2" s="2" t="inlineStr">
        <is>
          <t>Sep. 30, 2021</t>
        </is>
      </c>
    </row>
    <row r="3">
      <c r="A3" s="3" t="inlineStr">
        <is>
          <t>Accounting Policies [Abstract]</t>
        </is>
      </c>
    </row>
    <row r="4">
      <c r="A4" s="4" t="inlineStr">
        <is>
          <t>Nature of Operations and Summary of Significant Accounting Policies</t>
        </is>
      </c>
      <c r="B4" s="4" t="inlineStr">
        <is>
          <t>Nature of Operations and Summary of Significant Accounting Policies Basis of Presentation These unaudited financial statements represent the condensed consolidated financial statements of The Joint Corp. (“The Joint”), its variable interest entities (“VIEs”), and its wholly owned subsidiary, The Joint Corporate Unit No. 1, LLC (collectively, the “Company”). The accompanying unaudited condensed consolidated interim financial statements reflect all adjustments which are necessary for a fair statement of the financial position, results of operations and cash flows for the periods presented in accordance with U.S. generally accepted accounting principles (" GAAP"). Such unaudited interim condensed consolidated financial statements have been prepared in accordance with the instructions to Form 10-Q pursuant to the rules and regulations of the SEC. Certain information and footnote disclosures normally included in the financial statements and prepared in accordance with U.S. GAAP have been condensed or omitted pursuant to such rules and regulations. These unaudited condensed consolidated financial statements should be read in conjunction with The Joint Corp. and Subsidiary and Affiliates consolidated financial statements and the notes thereto as set forth in The Joint’s Form 10-K, which included all disclosures required by U.S. GAAP. The results of operations for the periods ended September 30, 2021 and 2020 are not necessarily indicative of expected operating results for the full year. The information presented throughout the document as of and for the periods ended September 30, 2021 and 2020 is unaudited. The preparation of financial statements in conformity with GAAP requires management to make estimates and assumptions that affect the amount of assets, liabilities, revenue, costs, expenses and other (expenses) income that are reported in the condensed consolidated financial statements and accompanying disclosures. These estimates are based on management’s best knowledge of current events, historical experience, actions that the Company may undertake in the future and on various other assumptions that are believed to be reasonable under the circumstances. As a result, actual results may be different from these estimates. For a discussion of significant estimates and judgments made in recognizing revenue, accounting for leases, and accounting for income taxes, see Note 1, "Nature of Operations and Summary of Significant Accounting Policies". Principles of Consolidation The accompanying condensed consolidated financial statements include the accounts of The Joint and its wholly owned subsidiary, The Joint Corporate Unit No. 1, LLC, which was dormant for all periods presented. The Company consolidates VIEs in which the Company is the primary beneficiary in accordance with Accounting Standards Codification 810, Consolidations (“ASC 810”). Non-controlling interests represent third-party equity ownership interests in VIEs. All significant inter-affiliate accounts and transactions between The Joint and its VIEs have been eliminated in consolidation. Comprehensive Income Net income and comprehensive income are the same for the three and nine months ended September 30, 2021 and 2020. Correction of Immaterial Error During the quarter ended September 30, 2021, the Company identified an immaterial error in the calculation of deferred revenue related to wellness packages. Management assessed the materiality of the error and determined the impact on the Company’s condensed consolidated financial statements was not material. December 31, 2020 balance sheet has been revised to correct the error as of January 1, 2020. The table below sets forth the impact of the revision on the previously issued consolidated balance sheet: December 31, 2020 As Previously Reported Adjustments As Adjusted ASSETS Deferred tax assets 8,007,633 80,440 8,088,073 Total assets $ 65,732,843 $ 80,440 $ 65,813,283 LIABILITIES AND STOCKHOLDERS' EQUITY Current liabilities: Deferred revenue from company clinics 3,905,200 296,348 4,201,548 Total current liabilities 18,685,644 296,348 18,981,992 Total liabilities 44,981,760 296,348 45,278,108 Stockholders' equity: Accumulated deficit (20,470,081) (215,908) (20,685,989) Total The Joint Corp. stockholders' equity 20,750,983 (215,908) 20,535,075 Total equity 20,751,083 (215,908) 20,535,175 Total liabilities and stockholders' equity $ 65,732,843 $ 80,440 $ 65,813,283 Nature of Operations The Joint Corp., a Delaware corporation, was formed on March 10, 2010 for the principal purpose of franchising, developing, selling regional developer rights, supporting the operations of franchised chiropractic clinics, and operating and managing corporate chiropractic clinics at locations throughout the United States of America. The franchising of chiropractic clinics is regulated by the Federal Trade Commission and various state authorities. The following table summarizes the number of clinics in operation under franchise agreements and as company-owned or managed clinics for the three and nine months ended September 30, 2021 and 2020: Three Months Ended Nine Months Ended Franchised clinics: 2021 2020 2021 2020 Clinics open at beginning of period 555 477 515 453 Opened during the period 28 21 76 49 Sold during the period — — (8) — Closed during the period — (1) — (5) Clinics in operation at the end of the period 583 497 583 497 Three Months Ended Nine Months Ended Company-owned or managed clinics: 2021 2020 2021 2020 Clinics open at beginning of period 78 62 64 60 Opened during the period 5 1 11 3 Acquired during the period — — 8 — Closed during the period — — — — Clinics in operation at the end of the period 83 63 83 63 Total clinics in operation at the end of the period 666 560 666 560 Clinic licenses sold but not yet developed 252 178 252 178 Executed letters of intent for future clinic licenses 43 40 43 40 Variable Interest Entities Certain states prohibit the “corporate practice of chiropractic,” which restricts business corporations from practicing chiropractic care by exercising control over clinical decisions by chiropractic doctors. In states which prohibit the corporate practice of chiropractic, the Company typically enters into long-term management agreements with professional corporations (“PCs”) that are owned by licensed chiropractic doctors, which, in turn, employ or contract with doctors who provide professional chiropractic care in its clinics. Under these management agreements with PCs, the Company provides, on an exclusive basis, all non-clinical services of the chiropractic practice. The Company has entered into such management agreements with two PCs, including one in North Carolina, in connection with the acquisition on April 1, 2021 (reference Note 3). An entity deemed to be the primary beneficiary of a VIE is required to consolidate the VIE in its financial statements. An entity is deemed to be the primary beneficiary of a VIE if it has both of the following characteristics: (a) the power to direct the activities of a VIE that most significantly impact the VIE's economic performance and (b) the obligation to absorb the majority of losses of the VIE or the right to receive the majority of benefits from the VIE. In accordance with relevant accounting guidance, these PCs were determined to be VIEs. Such PCs are VIEs, as fees paid by the PCs to the Company as its management service provider are considered variable interests because they are liabilities on the PC’s books and the fees do not meet all the following criteria: 1) The fees are compensation for services provided and are commensurate with the level of effort required to provide those services; 2) The decision maker or service provider does not hold other interests in the VIE that individually, or in the aggregate, would absorb more than an insignificant amount of the VIE’s expected losses or receive more than an insignificant amount of the VIE’s expected residual returns; 3) The service arrangement includes only terms, conditions, or amounts that are customarily present in arrangements for similar services negotiated at arm’s length. Additionally, the Company has determined that it has the ability to direct the activities that most significantly impact the performance of these PCs and have an obligation to absorb losses or receive benefits which could potentially be significant to the PCs. Accordingly, the PCs are variable interest entities for which the Company is the primary beneficiary and are consolidated by the Company. The carrying amount of the VIEs’ assets and liabilities are immaterial as of September 30, 2021 and December 31, 2020, except for amounts collected in advance for membership and wellness packages, which are recorded as deferred revenue. The VIEs’ deferred revenue liability balance as of September 30, 2021 and December 31, 2020 was $3.1 million and $2.6 million, respectively. Cash and Cash Equivalents The Company considers all highly liquid instruments purchased with an original maturity of three months or less to be cash equivalents. The Company continually monitors its positions with, and credit quality of, the financial institutions with which it invests. As of the balance sheet date and periodically throughout the period, the Company has maintained balances in various operating accounts in excess of federally insured limits. The Company has invested substantially all its cash in short-term bank deposits. The Company had no cash equivalents as of September 30, 2021 and December 31, 2020. Restricted Cash Restricted cash relates to cash that franchisees and company-owned or managed clinics contribute to the Company’s National Marketing Fund and cash that franchisees provide to various voluntary regional Co-Op Marketing Funds. Cash contributed by franchisees to the National Marketing Fund is to be used in accordance with the Company’s Franchise Disclosure Document with a focus on regional and national marketing and advertising. While such cash balance is not legally segregated and restricted as to withdrawal or usage, the Company's accounting policy is to classify these funds as restricted cash. Accounts Receivable Accounts receivable primarily represent amounts due from franchisees for royalty fees. The Company considers a reserve for doubtful accounts based on the creditworthiness of the entity. The provision for uncollectible amounts is continually reviewed and adjusted to maintain the allowance at a level considered adequate to cover future losses. The allowance is management’s best estimate of uncollectible amounts and is determined based on specific identification and historical performance that the Company tracks on an ongoing basis. Actual losses ultimately could differ materially in the near term from the amounts estimated in determining the allowance. As of September 30, 2021 and December 31, 2020, the Company had an allowance for doubtful accounts of $0. Deferred Franchise Costs and Regional Development Costs Deferred franchise and regional development costs represent commissions that are direct and incremental to the Company and are paid in conjunction with the sale of a franchise license or regional development rights. These costs are recognized as an expense, in franchise and regional development cost of revenues when the respective revenue is recognized, which is generally over the term of the related franchise or regional development agreement. Property and Equipment Property and equipment are stated at cost or for property acquired as part of franchise acquisitions at fair value at the date of closing. Depreciation is computed using the straight-line method over estimated useful lives of three Maintenance and repairs are charged to expense as incurred; major renewals and improvements are capitalized. When items of property or equipment are sold or retired, the related cost and accumulated depreciation are removed from the accounts and any gain or loss is included in income. Capitalized Software The Company capitalizes certain software development costs. These capitalized costs are primarily related to software used by clinics for operations and by the Company for the management of operations. Costs incurred in the preliminary stages of development are expensed as incurred. Once an application has reached the development stage, internal and external costs, if direct, are capitalized as assets in progress until the software is substantially complete and ready for its intended use. Capitalization ceases upon completion of all substantial testing. The Company also capitalizes costs related to specific upgrades and enhancements when it is probable the expenditures will result in additional functionality. Software developed is recorded as part of property and equipment. Maintenance and training costs are expensed as incurred. Internal use software is amortized on a straight-line basis over its estimated useful life, which is generally three The FASB issued in August 2018 an update to accounting guidance related to implementation costs incurred in a cloud computing arrangement that is a service contract. The update aligns the requirements for capitalizing implementation costs incurred under such arrangements with the requirements for capitalizing costs incurred to develop or obtain internal-use software. Accordingly, implementation costs incurred in connection with a cloud computing arrangement that is a service contract are capitalized and such costs were included in prepaid expenses in the Company’s condensed consolidated balance sheet. Leases The Company leases property and equipment under operating and finance leases. The Company leases its corporate office space and the space for each of the company-owned or managed clinics in the portfolio. The Company recognizes a right-of-use ("ROU") asset and lease liability for all leases. Determining the lease term and amount of lease payments to include in the calculation of the ROU asset and lease liability for leases containing options requires the use of judgment to determine whether the exercise of an option is reasonably certain and if the optional period and payments should be included in the calculation of the associated ROU asset and liability. In making this determination, all relevant economic factors are considered that would compel the Company to exercise or not exercise an option. When available, the Company uses the rate implicit in the lease to discount lease payments; however, the rate implicit in the lease is not readily determinable for substantially all of its leases. In such cases, the Company estimates its incremental borrowing rate as the interest rate it would pay to borrow an amount equal to the lease payments over a similar term, with similar collateral as in the lease, and in a similar economic environment. The Company estimates these rates using available evidence such as rates imposed by third-party lenders to the Company in recent financings or observable risk-free interest rate and credit spreads for commercial debt of a similar duration, with credit spreads correlating to the Company’s estimated creditworthiness. For operating leases that include rent holidays and rent escalation clauses, the Company recognizes lease expense on a straight-line basis over the lease term from the date it takes possession of the leased property. Pre-opening costs are recorded as incurred in general and administrative expenses. The Company records the straight-line lease expense and any contingent rent, if applicable, in general and administrative expenses on the condensed consolidated income statements. Many of the Company’s leases also require it to pay real estate taxes, common area maintenance costs and other occupancy costs which are also included in general and administrative expenses on the condensed consolidated income statements. Intangible Assets Intangible assets consist primarily of re-acquired franchise and regional developer rights and customer relationships. The Company amortizes the fair value of re-acquired franchise rights over the remaining contractual terms of the re-acquired franchise rights at the time of the acquisition, which generally range from one one two Goodwill Goodwill consists of the excess of the purchase price over the fair value of tangible and identifiable intangible assets acquired in the acquisitions of franchises. Goodwill and intangible assets deemed to have indefinite lives are not amortized but are subject to annual impairment tests. As required, the Company performs an annual impairment test of goodwill as of the first day of the fourth quarter or more frequently if events or circumstances change that would more likely than not reduce the fair value of a reporting unit below its carrying value. Long-Lived Assets The Company reviews its long-lived assets for impairment whenever events or changes in circumstances indicate that the carrying amount of the asset may not be recovered. The Company looks primarily to estimated undiscounted future cash flows in its assessment of whether or not long-lived assets are recoverable. The Company records an impairment loss when the carrying amount of the asset is not recoverable and exceeds its fair value. During the nine months ended September 30, 2021, certain operating lease right-of-use assets related to closed clinics with a total carrying amount of $0.5 million was written down to its fair value of $0.4 million. As a result, the Company recorded a noncash impairment loss of approximately $0.1 million during the nine months ended September 30, 2021. No impairments of long-lived assets were recorded for the three months ended September 30, 2021 and for the three and nine months ended September 30, 2020. Advertising Fund The Company has established an advertising fund for national or regional marketing and advertising of services offered by its clinics. The monthly marketing fee is 2% of clinic sales. The Company segregates the marketing funds collected which are included in restricted cash on its condensed consolidated balance sheets. As amounts are expended from the fund, the Company recognizes a related expense. Such costs are included in selling and marketing expenses on the condensed consolidated income statements. Co-Op Marketing Funds Some franchises have established regional Co-Ops for advertising within their local and regional markets. The Company maintains a custodial relationship under which the marketing funds collected are segregated and used for the purposes specified by the Co-Ops’ officers. The marketing funds are included in restricted cash on the Company’s condensed consolidated balance sheets. Revenue Recognition The Company generates revenue primarily through its company-owned and managed clinics, royalties, franchise fees, advertising fund contributions, and software fees from our franchisees. Revenues from Company-Owned or Managed Clinics. The Company earns revenues from clinics that it owns and operates or manages throughout the United States. Revenues are recognized when services are performed. The Company offers a variety of membership and wellness packages which feature discounted pricing as compared with its single-visit pricing. Amounts collected in advance for membership and wellness packages are recorded as deferred revenue and recognized when the service is performed. Any unused visits associated with monthly memberships are recognized on a month-to-month basis. The Company recognizes a contract liability (or a deferred revenue liability) related to the prepaid treatment plans for which the Company has an ongoing performance obligation. The Company derecognizes this contract liability, and recognizes revenue, as the patient consumes his or her visits related to the package and the Company transfers its services. Based on a historical lag analysis and an evaluation of legal obligation by jurisdiction, the Company concluded that any remaining contract liability that exists after 12 to 24 months from transaction date will be deemed breakage. Breakage revenue is recognized only at that point - when the likelihood of the patient exercising his or her remaining rights becomes remote. Royalties and Advertising Fund Revenue. The Company collects royalties from its franchisees, as stipulated in the franchise agreement, equal to 7% of gross sales and a marketing and advertising fee currently equal to 2% of gross sales. Royalties, including franchisee contributions to advertising funds, are calculated as a percentage of clinic sales over the term of the franchise agreement. The revenue accounting standard provides an exception for the recognition of sales-based royalties promised in exchange for a license (which generally requires a reporting entity to estimate the amount of variable consideration to which it will be entitled in the transaction price). As the franchise agreement royalties, inclusive of advertising fund contributions, represent sales-based royalties that are related entirely to the Company’s performance obligation under the franchise agreement, such royalties are recognized as franchisee clinic level sales occur. Royalties are collected semi-monthly, two working days after each sales period has ended. Franchise Fees. The Company requires the entire non-refundable initial franchise fee to be paid upon execution of a franchise agreement, which typically has an initial term of ten years. Initial franchise fees are recognized ratably on a straight-line basis over the term of the franchise agreement. The Company’s services under the franchise agreement include training of franchisees and staff, site selection, construction/vendor management and ongoing operations support. The Company provides no financing to franchisees and offers no guarantees on their behalf. The services provided by the Company are highly interrelated with the franchise license and as such are considered to represent a single performance obligation. Renewal franchise fees, as well as transfer fees, are also recognized as revenue on a straight-line basis over the term of the respective franchise agreement. Software Fees. The Company collects a monthly fee from its franchisees for use of its proprietary chiropractic software, computer support, and internet services support. These fees are recognized ratably on a straight-line basis over the term of the respective franchise agreement. Regional Developer Fees. The Company has a regional developer program where regional developers are granted an exclusive geographical territory and commit to a minimum development obligation within that defined territory. Regional developer fees paid to the Company are non-refundable and are recognized as revenue ratably on a straight-line basis over the term of the regional developer agreement, which is considered to begin upon the execution of the agreement. The Company’s services under regional developer agreements include site selection, grand opening support for the clinics, sales support for identification of qualified franchisees, general operational support and marketing support to advertise for ownership opportunities. The services provided by the Company are highly interrelated with the development of the territory and the resulting franchise licenses sold by the regional developer and as such are considered to represent a single performance obligation. In addition, regional developers receive fees which are funded by the initial franchise fees collected from franchisees upon the sale of franchises within their exclusive geographical territory and a royalty of 3% of sales generated by franchised clinics in their exclusive geographical territory. Fees related to the sale of franchises within their exclusive geographical territory are initially deferred as deferred franchise costs and are recognized as an expense in franchise cost of revenues when the respective revenue is recognized, which is generally over the term of the related franchise agreement. Royalties of 3% of sales generated by franchised clinics in their regions are also recognized as franchise cost of revenues as franchisee clinic level sales occur, which is funded by the 7% royalties collected from the franchisees in their regions. Certain regional developer agreements result in the regional developer acquiring the rights to existing royalty streams from clinics already open in the respective territory. In those instances, the revenue associated from the sale of the royalty stream is recognized over the remaining life of the respective franchise agreements. The Company entered into one regional developer agreement during the nine months ended September 30, 2020 for which it received approximately $201,000. This fee was deferred as of the transaction date and is recognized as revenue ratably on a straight-line basis over the term of the regional developer agreement, which is considered to begin upon the execution of the agreement. The company did not enter into any new regional developer agreements during the nine months ended September 30, 2021. Advertising Costs Advertising costs are advertising and marketing expenses incurred by the Company, primarily through advertising funds. The Company expenses production costs of commercial advertising upon first airing and expenses the costs of communicating the advertising in the period in which the advertising occurs. Advertising expenses were $1,170,668 and $3,147,885 for the three and nine months ended September 30, 2021, respectively. Advertising expenses were $674,402 and $1,931,008 for the three and nine months ended September 30, 2020, respectively. Income Taxes Income tax expense during interim periods is calculated by applying an estimated annual effective income tax rate to year-to-date pre-tax income, plus any significant unusual or infrequently occurring items which are recorded in the interim period. The computation of the annual estimated effective tax rate at each interim period requires certain estimates and significant judgment including, but not limited to, the expected pre-tax income for the year and permanent differences. The accounting estimates used to compute the provision for income taxes may change as new events occur, more experience is obtained, additional information becomes known or as the tax environment changes. Earnings per Common Share Basic earnings per common share is computed by dividing the net income by the weighted-average number of common shares outstanding during the period. Diluted earnings per common share is computed by giving effect to all potentially dilutive common shares including restricted stock and stock options. Three Months Ended Nine Months Ended 2021 2020 2021 2020 Net Income $ 1,937,095 $ 1,603,959 $ 6,935,751 $ 2,534,491 Weighted average common shares outstanding - basic 14,388,905 14,033,535 14,286,818 13,968,635 Effect of dilutive securities: Unvested restricted stock and stock options 581,423 559,572 644,941 554,694 Weighted average common shares outstanding - diluted 14,970,328 14,593,107 14,931,759 14,523,329 Basic earnings per share $ 0.13 $ 0.11 $ 0.49 $ 0.18 Diluted earnings per share $ 0.13 $ 0.11 $ 0.46 $ 0.17 Potentially dilutive securities excluded from the calculation of diluted net income per common share as the effect would be anti-dilutive were as follows: Three Months Ended Nine Months Ended Weighted average potentially dilutive securities: 2021 2020 2021 2020 Unvested restricted stock — — — — Stock options 601 112,768 35,293 133,194 Stock-Based Compensation The Company accounts for share-based payments by recognizing compensation expense based upon the estimated fair value of the awards on the date of grant. The Company determines the estimated grant-date fair value of restricted shares using the closing price on the date of the grant and the grant-date fair value of stock options using the Black-Scholes-Merton model. In order to calculate the fair value of the options, certain assumptions are made regarding the components of the model, including risk-free interest rate, volatility, expected dividend yield and expected option life. Changes to the assumptions could cause significant adjustments to the valuation. The Company recognizes compensation costs ratably over the period of service using the straight-line method. Forfeitures are estimated based on historical and forecasted turnover, which is approximately 5%. Retirement Benefit Plan Employees of the Company are eligible to participate in a defined contribution retirement plan, the Joint Corp. 401(k) Retirement Plan (“401(k) Plan”), under Section 401(k) of the Internal Revenue Code. Under the 401(k) Plan, employees may contribute their eligible compensation, not to exceed the annual limits set by the IRS. The 401(k) Plan allows the Company to match participants’ contributions in an amount determined at the sole discretion of the Company. Use of Estimates The preparation of the condensed consolidated financial statements in conformity with GAAP requires management to make estimates and assumptions that affect the amounts reported in the condensed consolidated financial statements and accompanying notes. Actual results could differ from those estimates. Items subject to significant estimates and assumptions include the allowance for doubtful accounts, share-based compensation arrangements, fair value of stock options, useful lives and realizability of long-lived assets, classification of deferred revenue and revenue recognition related to breakage, classification of deferred franchise costs, calculation of ROU assets and liabilities related to leases, realizability of deferred tax assets, impairment of goodwill, intangible assets, and other long-lived assets, and purchase price allocations and related valuations. Recent Accounting Pronouncements Not Yet Adopted In June 2016, the Financial Accounting Standards Board issued ASU No. 2016-13, " Financial Instruments-Credit Losses (Topic 326): Measurement of Credit Losses on Financial Instruments " and subsequent amendments to the initial guidance: ASU 2018-19, ASU 2019-04 and ASU 2019-05 (collectively, “Topic 326”). Topic 326 requires measurement and recognition of expected credit losses for financial assets held. Topic 326 becomes effective on December 31, 2021 for the Company. Early adoption is permitted. The Company is currently evaluating the potential impact of Topic 326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closures</t>
        </is>
      </c>
      <c r="B1" s="2" t="inlineStr">
        <is>
          <t>9 Months Ended</t>
        </is>
      </c>
    </row>
    <row r="2">
      <c r="B2" s="2" t="inlineStr">
        <is>
          <t>Sep. 30, 2021</t>
        </is>
      </c>
    </row>
    <row r="3">
      <c r="A3" s="3" t="inlineStr">
        <is>
          <t>Revenue from Contract with Customer [Abstract]</t>
        </is>
      </c>
    </row>
    <row r="4">
      <c r="A4" s="4" t="inlineStr">
        <is>
          <t>Revenue Disclosures</t>
        </is>
      </c>
      <c r="B4" s="4" t="inlineStr">
        <is>
          <t xml:space="preserve">Revenue Disclosures Company-owned or Managed Clinics The Company earns revenues from clinics that it owns and operates or manages throughout the United States. Revenues are recognized when services are performed. The Company offers a variety of membership and wellness packages which feature discounted pricing as compared with its single-visit pricing. Amounts collected in advance for membership and wellness packages are recorded as deferred revenue and recognized when the service is performed or in accordance with the Company’s breakage policy as discussed in Note 1, Revenue Recognition . Franchising Fees, Royalty Fees, Advertising Fund Revenue, and Software Fees The Company currently franchises its concept across 35 states. The franchise arrangement is documented in the form of a franchise agreement. The franchise arrangement requires the Company to perform various activities to support the brand that do not directly transfer goods and services to the franchisee, but instead represent a single performance obligation, which is the transfer of the franchise license. The intellectual property subject to the franchise license is symbolic intellectual property as it does not have significant standalone functionality, and substantially all of the utility is derived from its association with the Company’s past or ongoing activities. The nature of the Company’s promise in granting the franchise license is to provide the franchisee with access to the brand’s symbolic intellectual property over the term of the license. The services provided by the Company are highly interrelated with the franchise license and as such are considered to represent a single performance obligation. The transaction price in a standard franchise arrangement primarily consists of (a) initial franchise fees; (b) continuing franchise fees (royalties); (c) advertising fees; and (d) software fees. The revenue accounting standard provides an exception for the recognition of sales-based royalties promised in exchange for a license (which generally requires reporting entity to estimate the amount of variable consideration to which it will be entitled in the transaction price). The Company recognizes the primary components of the transaction price as follows: • Initial and renewal franchise fees, as well as transfer fees, are recognized as revenue ratably on a straight-line basis over the term of the respective franchise agreement commencing with the execution of the franchise, renewal, or transfer agreement. As these fees are typically received in cash at or near the beginning of the contract term, the cash received is initially recorded as a contract liability until recognized as revenue over time. • The Company is entitled to royalties and advertising fees based on a percentage of the franchisee's gross sales as defined in the franchise agreement. Royalty and advertising revenue are recognized when the franchisee's sales occur. Depending on timing within a fiscal period, the recognition of revenue results in either what is considered a contract asset (unbilled receivable) or, once billed, accounts receivable, on the balance sheet. • The Company is entitled to a software fee, which is charged monthly. The Company recognizes revenue related to software fees ratably on a straight-line basis over the term of the franchise agreement. In determining the amount and timing of revenue from contracts with customers, the Company exercises significant judgment with respect to collectability of the amount; however, the timing of recognition does not require significant judgment as it is based on either the franchise term or the reported sales of the franchisee, none of which require estimation. The Company believes its franchising arrangements do not contain a significant financing component. The Company recognizes advertising fees received under franchise agreements as advertising fund revenue. Regional Developer Fees The Company currently utilizes regional developers to assist in the development of the brand across certain geographic territories. The arrangement is documented in the form of a regional developer agreement. The arrangement between the Company and the regional developer requires the Company to perform various activities to support the brand that do not directly transfer goods and services to the regional developer, but instead represent a single performance obligation, which is the transfer of the development rights to the defined geographic region. The intellectual property subject to the development rights is symbolic intellectual property as it does not have significant standalone functionality, and substantially all of the utility is derived from its association with the Company’s past or ongoing activities. The nature of the Company’s promise in granting the development rights is to provide the regional developer with access to the brand’s symbolic intellectual property over the term of the agreement. The services provided by the Company are highly interrelated with the development of the territory and the resulting franchise licenses sold by the regional developer and as such are considered to represent a single performance obligation. The transaction price in a standard regional developer arrangement primarily consists of the initial and renewal territory fees. The Company recognizes the regional developer fee as revenue ratably on a straight-line basis over the term of the respective regional developer agreement commencing with the execution of the regional developer agreement. As these fees are typically received in cash at or near the beginning of the term of the regional developer agreement, the cash received is initially recorded as a contract liability until recognized as revenue over time. Disaggregation of Revenue The Company believes that the captions contained on the condensed consolidated income statements appropriately reflect the disaggregation of its revenue by major type for the three and nine months ended September 30, 2021 and 2020. Other revenues primarily consist of merchant income associated with credit card transactions. Rollforward of Contract Liabilities and Contract Assets Changes in the Company's contract liability for deferred franchise and regional development fees during the nine months ended September 30, 2021 were as follows: Deferred Revenue Balance at December 31, 2020 $ 16,504,114 Revenue recognized that was included in the contract liability at the beginning of the year (2,605,401) Net increase during the nine months ended September 30, 2021 (1) 4,649,915 Balance at September 30, 2021 $ 18,548,628 (1) Includes deferred revenues derecognized in connection with the acquisitions of $115,894 Changes in the Company's contract assets for deferred franchise and regional development costs during the nine months ended September 30, 2021 were as follows: Deferred Franchise and Development Costs Balance at December 31, 2020 $ 5,238,307 Recognized as cost of revenue during the nine months ended September 30, 2021 (817,877) Net increase during the nine months ended September 30, 2021 (1) 1,958,841 Balance at September 30, 2021 $ 6,379,271 (1) Includes deferred cost of revenues derecognized in connection with the acquisitions of $28,036 The following table illustrates estimated revenues expected to be recognized in the future related to performance obligations that were unsatisfied (or partially unsatisfied) as of September 30, 2021: Contract liabilities expected to be recognized in Amount 2021 (remainder) $ 836,890 2022 3,089,736 2023 2,793,482 2024 2,332,747 2025 2,131,559 Thereafter 7,364,214 Total $ 18,548,62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16:07:27Z</dcterms:created>
  <dcterms:modified xmlns:dcterms="http://purl.org/dc/terms/" xmlns:xsi="http://www.w3.org/2001/XMLSchema-instance" xsi:type="dcterms:W3CDTF">2021-11-05T16:07:27Z</dcterms:modified>
</cp:coreProperties>
</file>